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Intangible Assets" sheetId="10" state="visible" r:id="rId10"/>
    <sheet xmlns:r="http://schemas.openxmlformats.org/officeDocument/2006/relationships" name="Related Parties" sheetId="11" state="visible" r:id="rId11"/>
    <sheet xmlns:r="http://schemas.openxmlformats.org/officeDocument/2006/relationships" name="Shareholders Equity" sheetId="12" state="visible" r:id="rId12"/>
    <sheet xmlns:r="http://schemas.openxmlformats.org/officeDocument/2006/relationships" name="Exchangeable Notes And Converti" sheetId="13" state="visible" r:id="rId13"/>
    <sheet xmlns:r="http://schemas.openxmlformats.org/officeDocument/2006/relationships" name="Derivative Financial Instrumen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hareholders Equity (Tables)" sheetId="18" state="visible" r:id="rId18"/>
    <sheet xmlns:r="http://schemas.openxmlformats.org/officeDocument/2006/relationships" name="Derivative Financial Instrume_2" sheetId="19" state="visible" r:id="rId19"/>
    <sheet xmlns:r="http://schemas.openxmlformats.org/officeDocument/2006/relationships" name="Income Taxes (Tables)" sheetId="20" state="visible" r:id="rId20"/>
    <sheet xmlns:r="http://schemas.openxmlformats.org/officeDocument/2006/relationships" name="Shareholders Equity (Details)" sheetId="21" state="visible" r:id="rId21"/>
    <sheet xmlns:r="http://schemas.openxmlformats.org/officeDocument/2006/relationships" name="Derivative Financial Instrume_3" sheetId="22" state="visible" r:id="rId22"/>
    <sheet xmlns:r="http://schemas.openxmlformats.org/officeDocument/2006/relationships" name="Income Taxes (Schedule Of Provi" sheetId="23" state="visible" r:id="rId23"/>
    <sheet xmlns:r="http://schemas.openxmlformats.org/officeDocument/2006/relationships" name="Income Taxes (Schedule Of Effec" sheetId="24" state="visible" r:id="rId24"/>
    <sheet xmlns:r="http://schemas.openxmlformats.org/officeDocument/2006/relationships" name="Income Taxes (Schedule Of Defer" sheetId="25" state="visible" r:id="rId25"/>
    <sheet xmlns:r="http://schemas.openxmlformats.org/officeDocument/2006/relationships" name="Organization And Nature Of Bu_2" sheetId="26" state="visible" r:id="rId26"/>
    <sheet xmlns:r="http://schemas.openxmlformats.org/officeDocument/2006/relationships" name="Related Parties (Narrative) (De" sheetId="27" state="visible" r:id="rId27"/>
    <sheet xmlns:r="http://schemas.openxmlformats.org/officeDocument/2006/relationships" name="Shareholders Equity (Narrative)" sheetId="28" state="visible" r:id="rId28"/>
    <sheet xmlns:r="http://schemas.openxmlformats.org/officeDocument/2006/relationships" name="Exchangeable Notes And Conver_2" sheetId="29" state="visible" r:id="rId29"/>
    <sheet xmlns:r="http://schemas.openxmlformats.org/officeDocument/2006/relationships" name="Derivative Financial Instrume_4" sheetId="30" state="visible" r:id="rId30"/>
    <sheet xmlns:r="http://schemas.openxmlformats.org/officeDocument/2006/relationships" name="Income Tax (Narrative) (Details" sheetId="31" state="visible" r:id="rId31"/>
    <sheet xmlns:r="http://schemas.openxmlformats.org/officeDocument/2006/relationships" name="Subsequent Events (Narrative)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0" customWidth="1" min="2" max="2"/>
    <col width="13" customWidth="1" min="3" max="3"/>
  </cols>
  <sheetData>
    <row r="1">
      <c r="A1" s="1" t="inlineStr">
        <is>
          <t>Document and Entity Information - shares</t>
        </is>
      </c>
      <c r="B1" s="2" t="inlineStr">
        <is>
          <t>3 Months Ended</t>
        </is>
      </c>
    </row>
    <row r="2">
      <c r="B2" s="2" t="inlineStr">
        <is>
          <t>Mar. 31, 2021</t>
        </is>
      </c>
      <c r="C2" s="2" t="inlineStr">
        <is>
          <t>May 21,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1</t>
        </is>
      </c>
    </row>
    <row r="8">
      <c r="A8" s="4" t="inlineStr">
        <is>
          <t>Document Fiscal Period Focus</t>
        </is>
      </c>
      <c r="B8" s="4" t="inlineStr">
        <is>
          <t>Q1</t>
        </is>
      </c>
    </row>
    <row r="9">
      <c r="A9" s="4" t="inlineStr">
        <is>
          <t>Document Fiscal Year Focus</t>
        </is>
      </c>
      <c r="B9" s="4" t="inlineStr">
        <is>
          <t>2021</t>
        </is>
      </c>
    </row>
    <row r="10">
      <c r="A10" s="4" t="inlineStr">
        <is>
          <t>Current Fiscal Year End Date</t>
        </is>
      </c>
      <c r="B10" s="4" t="inlineStr">
        <is>
          <t>--12-31</t>
        </is>
      </c>
    </row>
    <row r="11">
      <c r="A11" s="4" t="inlineStr">
        <is>
          <t>Entity File Number</t>
        </is>
      </c>
      <c r="B11" s="4" t="inlineStr">
        <is>
          <t>0-51012</t>
        </is>
      </c>
    </row>
    <row r="12">
      <c r="A12" s="4" t="inlineStr">
        <is>
          <t>Entity Registrant Name</t>
        </is>
      </c>
      <c r="B12" s="4" t="inlineStr">
        <is>
          <t>Healthtech Solutions, Inc./UT</t>
        </is>
      </c>
    </row>
    <row r="13">
      <c r="A13" s="4" t="inlineStr">
        <is>
          <t>Entity Central Index Key</t>
        </is>
      </c>
      <c r="B13" s="4" t="inlineStr">
        <is>
          <t>0001307624</t>
        </is>
      </c>
    </row>
    <row r="14">
      <c r="A14" s="4" t="inlineStr">
        <is>
          <t>Entity Tax Identification Number</t>
        </is>
      </c>
      <c r="B14" s="4" t="inlineStr">
        <is>
          <t>84-2528660</t>
        </is>
      </c>
    </row>
    <row r="15">
      <c r="A15" s="4" t="inlineStr">
        <is>
          <t>Entity Incorporation, State or Country Code</t>
        </is>
      </c>
      <c r="B15" s="4" t="inlineStr">
        <is>
          <t>UT</t>
        </is>
      </c>
    </row>
    <row r="16">
      <c r="A16" s="4" t="inlineStr">
        <is>
          <t>Entity Address, Address Line One</t>
        </is>
      </c>
      <c r="B16" s="4" t="inlineStr">
        <is>
          <t>181 Dante Avenue,</t>
        </is>
      </c>
    </row>
    <row r="17">
      <c r="A17" s="4" t="inlineStr">
        <is>
          <t>Entity Address, Address Line Two</t>
        </is>
      </c>
      <c r="B17" s="4" t="inlineStr">
        <is>
          <t>Tuckaho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Country</t>
        </is>
      </c>
      <c r="B20" s="4" t="inlineStr">
        <is>
          <t>US</t>
        </is>
      </c>
    </row>
    <row r="21">
      <c r="A21" s="4" t="inlineStr">
        <is>
          <t>Entity Address, Postal Zip Code</t>
        </is>
      </c>
      <c r="B21" s="4" t="inlineStr">
        <is>
          <t>10707</t>
        </is>
      </c>
    </row>
    <row r="22">
      <c r="A22" s="4" t="inlineStr">
        <is>
          <t>City Area Code</t>
        </is>
      </c>
      <c r="B22" s="4" t="inlineStr">
        <is>
          <t>844</t>
        </is>
      </c>
    </row>
    <row r="23">
      <c r="A23" s="4" t="inlineStr">
        <is>
          <t>Local Phone Number</t>
        </is>
      </c>
      <c r="B23" s="4" t="inlineStr">
        <is>
          <t>926-3399</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290323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3 Months Ended</t>
        </is>
      </c>
    </row>
    <row r="2">
      <c r="B2" s="2" t="inlineStr">
        <is>
          <t>Mar. 31, 2021</t>
        </is>
      </c>
    </row>
    <row r="3">
      <c r="A3" s="3" t="inlineStr">
        <is>
          <t>Intangible Assets</t>
        </is>
      </c>
    </row>
    <row r="4">
      <c r="A4" s="4" t="inlineStr">
        <is>
          <t>Intangible Assets</t>
        </is>
      </c>
      <c r="B4" s="4" t="inlineStr">
        <is>
          <t>NOTE 4 – INTANGIBLE ASSETS The Company’s intangible assets
consist of the intellectual property relating to medical imaging contributed to Medi-Scan in December 2018 as a capital contribution.
The intangible assets are being amortized over three years. Amortization expense relating to the intangible assets aggregated $9,722
in each of the three months ending March 31, 2021 and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3 Months Ended</t>
        </is>
      </c>
    </row>
    <row r="2">
      <c r="B2" s="2" t="inlineStr">
        <is>
          <t>Mar. 31, 2021</t>
        </is>
      </c>
    </row>
    <row r="3">
      <c r="A3" s="3" t="inlineStr">
        <is>
          <t>Related Parties</t>
        </is>
      </c>
    </row>
    <row r="4">
      <c r="A4" s="4" t="inlineStr">
        <is>
          <t>Related Parties</t>
        </is>
      </c>
      <c r="B4" s="4" t="inlineStr">
        <is>
          <t>NOTE 5 – RELATED PARTIES During the first five months of 2020,
Medi-Scan paid $10,000 per month to a law firm owned by Denis Kleinfeld, who was a managing member of Medi-Scan at that time and
became a member of the Board of Directors of Healthtech Solutions in September 2020. The payment included $1,447 as compensation
for use of the law firm's offices as the executive offices of Medi-Scan, the remainder was compensation for the administrative
and other services of employees of the law firm, and for legal services by Mr. Kleinfeld. For legal services rendered as counsel
to Healthtech Solutions during the period January 1, 2021 to March 31, 2021, Healthtech Solutions paid Robert Brantl $25,130. Mr.
Brantl was the sole officer and director of Healthtech Solutions until September 4, 2020, and has served as Secretary of Healthtech
Solutions since September 4, 2020. In May 2020 David Rubin, through his
personal holding company, Storm Funding LLC, agreed to contribute $250,000 to Medi-Scan in exchange for a 25% equity interest in
Medi-Scan. During the remainder of 2020, Mr. Rubin satisfied $245,442 of the obligation: he contributed $142,761 by paying obligations
incurred by Medi-Scan in that amount, and Mr. Rubin satisfied a total of $102,681 of the obligation by contributing to Medi-Scan
the services of administrative personnel employed by eProdigy Financial LLC, a company owned by Mr. Rubin. During the period from January 1, 2021 to March 31, 2021 Mr
Rubin satisfied the remainder of his contribution of $4,558. During that quarter, Mr Rubin also loaned $30,000 to the Company
and contributed services of eProdigy Financial LLC valued at $38,542.4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areholders Equity</t>
        </is>
      </c>
      <c r="B1" s="2" t="inlineStr">
        <is>
          <t>3 Months Ended</t>
        </is>
      </c>
    </row>
    <row r="2">
      <c r="B2" s="2" t="inlineStr">
        <is>
          <t>Mar. 31, 2021</t>
        </is>
      </c>
    </row>
    <row r="3">
      <c r="A3" s="3" t="inlineStr">
        <is>
          <t>Shareholders Equity</t>
        </is>
      </c>
    </row>
    <row r="4">
      <c r="A4" s="4" t="inlineStr">
        <is>
          <t>Shareholders Equity</t>
        </is>
      </c>
      <c r="B4" s="4" t="inlineStr">
        <is>
          <t>NOTE 6 – SHAREHOLDERS EQUITY Authorized Capital Stock The following table sets forth information, as of March
3, 2021, regarding the classes of capital stock that are authorized by the Articles of Incorporation of Healthtech Solutions,
Inc. Authorized Capital Stock
Class Shares Authorized Shares Outstanding
Common Stock, $.001 par value 200,000,000 9,701,269
Series A Preferred Stock, $.001 par value 156,937 156,837
Series B Preferred Stock, $.001 par value 1,500,000 0
Series C Preferred Stock,$.001 par value 30,000 0
Undesignated Preferred Stock, $.001 par value 313,163 0 Series A Preferred
Stock. Undesignated
Preferred Stock. Capital Contributions Medi-Scan's founders contributed $4,558
during the three months ended March 31, 2021, and $28,500 during the three months ended March 31, 2020. On May 21, 2020, Medi-Scan entered into
agreement with Storm Funding LLC, a company owned by David Rubin. Storm Funding LLC committed to invest $250,000 in exchange for
a 25% membership interest in Medi-Scan. At the same time, David Rubin joined Medi-Scan as Executive Chairman. As of March 31, 2021,
the financing commitment had been fully satis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xchangeable Notes And Convertible Debentures</t>
        </is>
      </c>
      <c r="B1" s="2" t="inlineStr">
        <is>
          <t>3 Months Ended</t>
        </is>
      </c>
    </row>
    <row r="2">
      <c r="B2" s="2" t="inlineStr">
        <is>
          <t>Mar. 31, 2021</t>
        </is>
      </c>
    </row>
    <row r="3">
      <c r="A3" s="3" t="inlineStr">
        <is>
          <t>Exchangeable Notes And Convertible Debentures</t>
        </is>
      </c>
    </row>
    <row r="4">
      <c r="A4" s="4" t="inlineStr">
        <is>
          <t>Exchangeable Notes and Convertible Debentures</t>
        </is>
      </c>
      <c r="B4" s="4" t="inlineStr">
        <is>
          <t>NOTE 7 – EXCHANGEABLE NOTES
AND CONVERTIBLE DEBENTURES In August and September of 2020, Medi-Scan
issued four 7% Exchangeable Promissory Notes in the aggregate principal amount of $375,000. Principal and interest were payable
on the Notes on January 31, 2021. The Notes provided that, in the event that Medi-Scan was acquired by a corporation whose common
stock was registered with the SEC, the Notes would be automatically exchanged for 7% convertible debentures issued by that acquirer. In November of 2020, 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 On February 4, 2021 an additional debenture
was issued in the amount $50,000. The 7% Convertible Debentures are convertible
into common stock, at the holders’ option, at a 30% discount to the market price of the Company’s common stock. The
Company has determined that the conversion feature represents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 Accordingly, the Company recorded
an aggregate initial discount of $349,202 for the fair value of the derivative liability at inception of each convertible debenture.
During the three months ending March 31, 2021, the Company amortized $27,303 as interest expense. At March 31, 2021 the notes are
presented on the balance sheet net of unamortized discount of $321,900. The Company recorded an aggregate initial discount of $335,101
for the fair value of the derivative liability at inception of each convertible debenture. During the year ended December 31, 2020,
the Company amortized $9,277 as interest expense. At December 31, 2020 the notes are presented on the balance sheet net of unamortized
discount of $325,8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3 Months Ended</t>
        </is>
      </c>
    </row>
    <row r="2">
      <c r="B2" s="2" t="inlineStr">
        <is>
          <t>Mar. 31, 2021</t>
        </is>
      </c>
    </row>
    <row r="3">
      <c r="A3" s="3" t="inlineStr">
        <is>
          <t>Derivative Financial Instruments</t>
        </is>
      </c>
    </row>
    <row r="4">
      <c r="A4" s="4" t="inlineStr">
        <is>
          <t>Derivative Financial Instruments</t>
        </is>
      </c>
      <c r="B4" s="4" t="inlineStr">
        <is>
          <t xml:space="preserve">NOTE 8 – DERIVATIVE FINANCIAL
INSTRUMENTS The Company determined the conversion
feature of the 7% Convertible Debentures represented an embedded derivative since the Debentures were convertible into a variable
number of shares upon conversion. Accordingly, the Debentures are not considered to be conventional debt under ASC 815 and the
embedded conversion feature was bifurcated from the debt host and accounted for as a derivative liability. The fair value of the derivatives embedded
in the 7% Convertible Debentures was determined using Monte Carlo simulation method based on the following assumptions: (1) dividend
yield of 0%, (2) expected volatility of 167%, (3) weighted average risk-free interest rate of 9.0%, (4) expected life until January
31, 2024, and (5) the quoted market price of the Company’s common stock at each valuation date. At March 31, 2021, the Company marked
to market the fair value of the nine derivatives and determined a fair value of $359,608. The Company recorded a gain resulting
from change in fair value of debt derivatives by $7,215 for the three months ending March 31, 2021. A summary of changes in Convertible
Debentures for the period ending March 31, 2021 was as follows:
Balance at December 31, 2020 $ 334,933
Issuance in February 2021 $ 25,388
Change in fair value (7,215 )
Balance at March 31, 2021 $ 353,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NOTE 9 – INCOME TAX As discussed in Note 1, in prior years and
through August 25, 2020, including during the three months ended March 31, 2020, the Company was a limited liability company which
was treated as a partnership for income tax purposes, and the tax benefit of losses realized by the Company was passed on to its
members. For the three months ended March 31,
2021, the provision (benefit) for income taxes consisted of the following:
Three
Months ended March 31, 2021
Current $ —
Deferred (74,000)
Change in valuation allowance 74,000
Income tax provision (benefit) $ —
The
following table reconciles the effective income tax rates with the statutory rates for the period from the conversion date to March
31, 2021:
2021
U.S. federal statutory rate 21.0 %
State tax, net of federal benefit 5.0 %
Change in valuation allowance 26.0 %
Effective income tax rate — % Deferred
tax assets are comprised of the following:
Mar. 31,
Net operating loss carryforwards $ 185,000
Valuation allowance (185,000 )
Net deferred tax assets $ 0
At March 31, 2021, the Company had approximately
$111,000 of federal net operating losses that may be available to offset future taxable income. The Federal net operating loss
carryover, if not utilized, will expire beginning in 2027. Through 2036, the amount and utilization of any future net operating
loss carry-forwards may be subject to limitations set forth by the Internal Revenue Code. Based upon an analysis of the Company’s
stock ownership activity through March 31, 2021, a change of ownership was deemed to have occurred in the 2020 fiscal year. This
change of ownership created an annual limitation of substantially all of the Company’s net operating losses which are available
through 2036. The Company assesses the likelihood
that deferred tax assets will be realized. To the extent that realization is not likely, a valuation allowance is established.
Based upon the Company’s losses since inception, management believes that it is more likely than not that future benefit
of the deferred tax asset will not be realized principally due to the continuing losses from operations and the change of ownership
limitations and has therefore established a full valuation allowance. The tax years ending December 31, 2020
remain open to examination by the taxing author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0 – SUBSEQUENT EVENTS In accordance with ASC 855-10, the Company’s
management has performed subsequent events procedures through the date these financial statements were issued, and determined that
the reportable subsequent events were as follows. On May 4, 2021 the Company entered into an Advisory Agreement with Kleinfeld
Legal Services P.A., which is owned byDenis Kleinfeld, who was, until April 24, 2021, a member of the Company's Board of Directors.
Pursuant to the agreement, Kleinfeld Legal Services P.A. will provide legal and advisory services to Medi-Scan Inc. during the
next two years. In consideration of the services, the Company will pay Kleinfeld Legal Services a $100,000 signing fee plus a services
fee of $150,000 per year. The Company also assigned to Kleinfeld Legal Services 19.9% of the capital stock of Medi-Scan, Inc.,
which it immediately assigned to four associates. On May 6, 2021 the Company sold 8,962,500
shares of its common stock to 30 accredited investors for an aggregate cash purchase price of $1,792,500 (i.e. $.20 per share). On May 6, 2021 the Company issued 4,018,575
shares of its common stock to five accredited investors in exchange for their cancellation of 7% Convertible Debentures previously
issued by the Company. The aggregate principal amount of, and interest accrued on, the Debentures was $803,714.90 (i.e. $.20 per
share of common stock issued in the exchange). On May 7, 2021 a special purpose subsidiary
of the Company merged into Healthtech Oncology, Inc., which owns 98.83% of the outstanding capital stock of Varian Biopharmaceuticals,
Inc. ("Varian"). Varian is a precision oncology company engaged in developing therapeutics for the treatment of cancer. In exchange
for ownership of Healthtech Oncology, the Company issued 29,649.324 shares of its Series C Preferred Stock. The Series C Preferred
Stock will give its holders 4.9% of the voting power in the Company and a 4.9% liquidation preference. The holders will also be
entitled to exchange their Series C Shares for common stock of Healthtech Oncology. The percentage ownership of Healthtech Oncology
that the Series C shareholders will obtain if they exchange their Series C Shares will depend on the amount of cash loaned by the
Company to Healthtech Oncology: ranging from 85% ownership, if the Company loans $10 million to Healthtech Oncology, to 100% if
the Company makes no loans to Healthtech Oncology. As of May 7, 2021 the Company had loaned $1 million to Healthtech Oncology.
The Series C shareholders may exchange their shares after April 1, 2023 or earlier if the Company makes a distribution of Healthtech
Oncology shares to the shareholders of the Company. On May 14, 2021 the Company entered
into an Exchange Agreement with Richard Parker, who is Medi-Scan's Chief Research Officer. Pursuant to the Exchange Agreement,
Mr. Parker's family trust surrendered 29,407 shares of the Company's Series A Preferred Stock, and the Company issued to Mr. Parker's
family trust 6,000,000 shares of its common stock and assigned to it 18.75% of the outstanding shares of Medi-Scan, Inc. In addition,
Mr. Parker assigned to the Company his intellectual property concerning electromagnetic waveform entrainment technology, and the
Company issued to the Parker family trust an additional 250,000 shares of its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Disclosure Accounting Policies Policies Abstract</t>
        </is>
      </c>
    </row>
    <row r="4">
      <c r="A4" s="4" t="inlineStr">
        <is>
          <t>Basis of Presentation and Consolidation</t>
        </is>
      </c>
      <c r="B4" s="4" t="inlineStr">
        <is>
          <t>Basis of Presentation and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9, filed with the SEC on March 2, 2021. The accompanying consolidated financial
statements reflect the accounts of Healthtech Solutions, Inc. and its wholly owned subsidiary, Medi-Scan, Inc. All significant
inter-company accounts and transactions have been eliminated in consolidat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One significant item subject to such estimates and assumptions is the valuation of the derivative
liabilities. These estimates are often based on complex judgments and assumptions that management believes to be reasonable but
are inherently uncertain and unpredictable. Actual results could differ from the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Software Development Costs</t>
        </is>
      </c>
      <c r="B7" s="4" t="inlineStr">
        <is>
          <t>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t>
        </is>
      </c>
    </row>
    <row r="8">
      <c r="A8" s="4" t="inlineStr">
        <is>
          <t>Research and Development</t>
        </is>
      </c>
      <c r="B8" s="4" t="inlineStr">
        <is>
          <t>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t>
        </is>
      </c>
    </row>
    <row r="9">
      <c r="A9" s="4" t="inlineStr">
        <is>
          <t>Impairment of Intangible Assets</t>
        </is>
      </c>
      <c r="B9" s="4" t="inlineStr">
        <is>
          <t>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Management has determined that no impairment exists
as of March 31, 2021.</t>
        </is>
      </c>
    </row>
    <row r="10">
      <c r="A10" s="4" t="inlineStr">
        <is>
          <t>Convertible Instruments</t>
        </is>
      </c>
      <c r="B10" s="4" t="inlineStr">
        <is>
          <t>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ee Note 8,</t>
        </is>
      </c>
    </row>
    <row r="11">
      <c r="A11" s="4" t="inlineStr">
        <is>
          <t>Share-Based Compensation</t>
        </is>
      </c>
      <c r="B11" s="4" t="inlineStr">
        <is>
          <t xml:space="preserve">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during the three months ending March 31, 2021 and no compensation expense is required to be recognized under provisions
of ASC 718 with respect to employees. </t>
        </is>
      </c>
    </row>
    <row r="12">
      <c r="A12" s="4" t="inlineStr">
        <is>
          <t>Fair Value of Financial Instruments</t>
        </is>
      </c>
      <c r="B12" s="4" t="inlineStr">
        <is>
          <t>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s of cash, prepaid expenses, accounts payable and accrued liabilities, other payables and convertible
debentures. As of March 31, 2021, the carrying values of these financial instruments (other than convertible debentures) approximated
their fair values due to the short-term nature of these instruments. See The derivative liability, which relates
to the conversion feature of convertible debt, is classified as a Level 3 liability, and is the only financial liability measure
at fair value on a recurring basis. There were no transfers between level
1, level 2 or level 3 measurements during the quarter ending March 31, 2021.</t>
        </is>
      </c>
    </row>
    <row r="13">
      <c r="A13" s="4" t="inlineStr">
        <is>
          <t>Earnings Per Share</t>
        </is>
      </c>
      <c r="B13" s="4" t="inlineStr">
        <is>
          <t>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t>
        </is>
      </c>
    </row>
    <row r="14">
      <c r="A14" s="4" t="inlineStr">
        <is>
          <t>Income Taxes</t>
        </is>
      </c>
      <c r="B14" s="4" t="inlineStr">
        <is>
          <t>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material uncertain tax positions as of March 31, 2021 or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t>
        </is>
      </c>
    </row>
    <row r="15">
      <c r="A15" s="4" t="inlineStr">
        <is>
          <t>Recently Adopted Accounting Standards</t>
        </is>
      </c>
      <c r="B15" s="4" t="inlineStr">
        <is>
          <t>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holders Equity (Tables)</t>
        </is>
      </c>
      <c r="B1" s="2" t="inlineStr">
        <is>
          <t>3 Months Ended</t>
        </is>
      </c>
    </row>
    <row r="2">
      <c r="B2" s="2" t="inlineStr">
        <is>
          <t>Mar. 31, 2021</t>
        </is>
      </c>
    </row>
    <row r="3">
      <c r="A3" s="3" t="inlineStr">
        <is>
          <t>Disclosure Shareholders Equity Tables Abstract</t>
        </is>
      </c>
    </row>
    <row r="4">
      <c r="A4" s="4" t="inlineStr">
        <is>
          <t>Summary of Shareholders Equity</t>
        </is>
      </c>
      <c r="B4" s="4" t="inlineStr">
        <is>
          <t xml:space="preserve">The following table sets forth information, as of March
3, 2021, regarding the classes of capital stock that are authorized by the Articles of Incorporation of Healthtech Solutions,
Inc. Authorized Capital Stock
Class Shares Authorized Shares Outstanding
Common Stock, $.001 par value 200,000,000 9,701,269
Series A Preferred Stock, $.001 par value 156,937 156,837
Series B Preferred Stock, $.001 par value 1,500,000 0
Series C Preferred Stock,$.001 par value 30,000 0
Undesignated Preferred Stock, $.001 par value 313,163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Disclosure Derivative Financial Instruments Tables Abstract</t>
        </is>
      </c>
    </row>
    <row r="4">
      <c r="A4" s="4" t="inlineStr">
        <is>
          <t>Summary of Changes in Convertible Debentures</t>
        </is>
      </c>
      <c r="B4" s="4" t="inlineStr">
        <is>
          <t xml:space="preserve">A summary of changes in Convertible
Debentures for the period ending March 31, 2021 was as follows:
Balance at December 31, 2020 $ 334,933
Issuance in February 2021 $ 25,388
Change in fair value (7,215 )
Balance at March 31, 2021 $ 353,1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1</t>
        </is>
      </c>
      <c r="C1" s="2" t="inlineStr">
        <is>
          <t>Dec. 31, 2020</t>
        </is>
      </c>
    </row>
    <row r="2">
      <c r="A2" s="3" t="inlineStr">
        <is>
          <t>Current Assets:</t>
        </is>
      </c>
    </row>
    <row r="3">
      <c r="A3" s="4" t="inlineStr">
        <is>
          <t>Cash</t>
        </is>
      </c>
      <c r="B3" s="6" t="n">
        <v>6294</v>
      </c>
      <c r="C3" s="6" t="n">
        <v>128996</v>
      </c>
    </row>
    <row r="4">
      <c r="A4" s="4" t="inlineStr">
        <is>
          <t>Prepaid expenses</t>
        </is>
      </c>
      <c r="B4" s="4" t="inlineStr">
        <is>
          <t xml:space="preserve"> </t>
        </is>
      </c>
      <c r="C4" s="5" t="n">
        <v>10000</v>
      </c>
    </row>
    <row r="5">
      <c r="A5" s="4" t="inlineStr">
        <is>
          <t>Total Current Assets</t>
        </is>
      </c>
      <c r="B5" s="5" t="n">
        <v>6294</v>
      </c>
      <c r="C5" s="5" t="n">
        <v>138996</v>
      </c>
    </row>
    <row r="6">
      <c r="A6" s="4" t="inlineStr">
        <is>
          <t>Intangible assets net of accumulated amortization</t>
        </is>
      </c>
      <c r="B6" s="5" t="n">
        <v>16203</v>
      </c>
      <c r="C6" s="5" t="n">
        <v>25926</v>
      </c>
    </row>
    <row r="7">
      <c r="A7" s="4" t="inlineStr">
        <is>
          <t>Total Assets</t>
        </is>
      </c>
      <c r="B7" s="5" t="n">
        <v>22497</v>
      </c>
      <c r="C7" s="5" t="n">
        <v>164922</v>
      </c>
    </row>
    <row r="8">
      <c r="A8" s="3" t="inlineStr">
        <is>
          <t>Current Liabilities:</t>
        </is>
      </c>
    </row>
    <row r="9">
      <c r="A9" s="4" t="inlineStr">
        <is>
          <t>Accrued interest</t>
        </is>
      </c>
      <c r="B9" s="5" t="n">
        <v>15088</v>
      </c>
      <c r="C9" s="5" t="n">
        <v>3792</v>
      </c>
    </row>
    <row r="10">
      <c r="A10" s="4" t="inlineStr">
        <is>
          <t>Accounts payable</t>
        </is>
      </c>
      <c r="B10" s="5" t="n">
        <v>96559</v>
      </c>
      <c r="C10" s="5" t="n">
        <v>80169</v>
      </c>
    </row>
    <row r="11">
      <c r="A11" s="4" t="inlineStr">
        <is>
          <t>Loan From Related Party</t>
        </is>
      </c>
      <c r="B11" s="5" t="n">
        <v>49119</v>
      </c>
      <c r="C11" s="4" t="inlineStr">
        <is>
          <t xml:space="preserve"> </t>
        </is>
      </c>
    </row>
    <row r="12">
      <c r="A12" s="4" t="inlineStr">
        <is>
          <t>Total Current Liabilities</t>
        </is>
      </c>
      <c r="B12" s="5" t="n">
        <v>160766</v>
      </c>
      <c r="C12" s="5" t="n">
        <v>83961</v>
      </c>
    </row>
    <row r="13">
      <c r="A13" s="3" t="inlineStr">
        <is>
          <t>Long Term Liabilities:</t>
        </is>
      </c>
    </row>
    <row r="14">
      <c r="A14" s="4" t="inlineStr">
        <is>
          <t>Convertible debentures payable, net of discount of $323,909 and $325,824 respectively</t>
        </is>
      </c>
      <c r="B14" s="5" t="n">
        <v>357599</v>
      </c>
      <c r="C14" s="5" t="n">
        <v>305684</v>
      </c>
    </row>
    <row r="15">
      <c r="A15" s="4" t="inlineStr">
        <is>
          <t>Derivative liabilities</t>
        </is>
      </c>
      <c r="B15" s="5" t="n">
        <v>356047</v>
      </c>
      <c r="C15" s="5" t="n">
        <v>337874</v>
      </c>
    </row>
    <row r="16">
      <c r="A16" s="4" t="inlineStr">
        <is>
          <t>Total Long Term Liabilities</t>
        </is>
      </c>
      <c r="B16" s="5" t="n">
        <v>713646</v>
      </c>
      <c r="C16" s="5" t="n">
        <v>643558</v>
      </c>
    </row>
    <row r="17">
      <c r="A17" s="4" t="inlineStr">
        <is>
          <t>Total  Liabilities</t>
        </is>
      </c>
      <c r="B17" s="5" t="n">
        <v>874413</v>
      </c>
      <c r="C17" s="5" t="n">
        <v>727519</v>
      </c>
    </row>
    <row r="18">
      <c r="A18" s="3" t="inlineStr">
        <is>
          <t>Stockholders' Equity (Deficit):</t>
        </is>
      </c>
    </row>
    <row r="19">
      <c r="A19" s="4" t="inlineStr">
        <is>
          <t>Series A preferred stock, $.001 par value, 2,000,000 authorized, 156,837 issued and outstanding</t>
        </is>
      </c>
      <c r="B19" s="5" t="n">
        <v>157</v>
      </c>
      <c r="C19" s="5" t="n">
        <v>157</v>
      </c>
    </row>
    <row r="20">
      <c r="A20" s="4" t="inlineStr">
        <is>
          <t>Common Stock, $0.001 par value, 200,000,000 shares authorized, 9,701,269 issued and outstanding</t>
        </is>
      </c>
      <c r="B20" s="5" t="n">
        <v>9701</v>
      </c>
      <c r="C20" s="5" t="n">
        <v>9701</v>
      </c>
    </row>
    <row r="21">
      <c r="A21" s="4" t="inlineStr">
        <is>
          <t>Additional paid-in capital</t>
        </is>
      </c>
      <c r="B21" s="5" t="n">
        <v>870809</v>
      </c>
      <c r="C21" s="5" t="n">
        <v>866251</v>
      </c>
    </row>
    <row r="22">
      <c r="A22" s="4" t="inlineStr">
        <is>
          <t>Accumulated deficit</t>
        </is>
      </c>
      <c r="B22" s="5" t="n">
        <v>-1732582</v>
      </c>
      <c r="C22" s="5" t="n">
        <v>-1438706</v>
      </c>
    </row>
    <row r="23">
      <c r="A23" s="4" t="inlineStr">
        <is>
          <t>Total Stockholders' Equity (Deficit)</t>
        </is>
      </c>
      <c r="B23" s="5" t="n">
        <v>-851915</v>
      </c>
      <c r="C23" s="5" t="n">
        <v>-562597</v>
      </c>
    </row>
    <row r="24">
      <c r="A24" s="4" t="inlineStr">
        <is>
          <t>Total Liabilities and Stockholders' Equity (Deficit)</t>
        </is>
      </c>
      <c r="B24" s="5" t="n">
        <v>22497</v>
      </c>
      <c r="C24" s="5" t="n">
        <v>164922</v>
      </c>
    </row>
    <row r="25">
      <c r="A25" s="4" t="inlineStr">
        <is>
          <t>Series A Preferred Stock [Member]</t>
        </is>
      </c>
    </row>
    <row r="26">
      <c r="A26" s="3" t="inlineStr">
        <is>
          <t>Stockholders' Equity (Deficit):</t>
        </is>
      </c>
    </row>
    <row r="27">
      <c r="A27" s="4" t="inlineStr">
        <is>
          <t>Series A preferred stock, $.001 par value, 2,000,000 authorized, 156,837 issued and outstanding</t>
        </is>
      </c>
      <c r="B27" s="5" t="n">
        <v>157</v>
      </c>
      <c r="C27" s="5" t="n">
        <v>157</v>
      </c>
    </row>
    <row r="28">
      <c r="A28" s="4" t="inlineStr">
        <is>
          <t>Total Stockholders' Equity (Deficit)</t>
        </is>
      </c>
      <c r="B28" s="5" t="n">
        <v>157</v>
      </c>
      <c r="C28" s="5" t="n">
        <v>157</v>
      </c>
    </row>
    <row r="29">
      <c r="A29" s="4" t="inlineStr">
        <is>
          <t>Total Liabilities and Stockholders' Equity (Deficit)</t>
        </is>
      </c>
      <c r="B29" s="6" t="n">
        <v>157</v>
      </c>
      <c r="C29" s="6" t="n">
        <v>1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3 Months Ended</t>
        </is>
      </c>
    </row>
    <row r="2">
      <c r="B2" s="2" t="inlineStr">
        <is>
          <t>Mar. 31, 2021</t>
        </is>
      </c>
    </row>
    <row r="3">
      <c r="A3" s="3" t="inlineStr">
        <is>
          <t>Disclosure Income Taxes Tables Abstract</t>
        </is>
      </c>
    </row>
    <row r="4">
      <c r="A4" s="4" t="inlineStr">
        <is>
          <t>Schedule of Provision for Income Taxes</t>
        </is>
      </c>
      <c r="B4" s="4" t="inlineStr">
        <is>
          <t>For the three months ended March 31,
2021, the provision (benefit) for income taxes consisted of the following:
Three
Months ended March 31, 2021
Current $ —
Deferred (74,000)
Change in valuation allowance 74,000
Income tax provision (benefit) $ —</t>
        </is>
      </c>
    </row>
    <row r="5">
      <c r="A5" s="4" t="inlineStr">
        <is>
          <t>Schedule of Effective Income Tax Rate Reconciliation</t>
        </is>
      </c>
      <c r="B5" s="4" t="inlineStr">
        <is>
          <t xml:space="preserve">The
following table reconciles the effective income tax rates with the statutory rates for the period from the conversion date to March
31, 2021:
2021
U.S. federal statutory rate 21.0 %
State tax, net of federal benefit 5.0 %
Change in valuation allowance 26.0 %
Effective income tax rate — % </t>
        </is>
      </c>
    </row>
    <row r="6">
      <c r="A6" s="4" t="inlineStr">
        <is>
          <t>Schedule of Deferred Tax Assets</t>
        </is>
      </c>
      <c r="B6" s="4" t="inlineStr">
        <is>
          <t>Deferred
tax assets are comprised of the following:
Mar. 31,
Net operating loss carryforwards $ 185,000
Valuation allowance (185,000 )
Net deferred tax assets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20" customWidth="1" min="2" max="2"/>
  </cols>
  <sheetData>
    <row r="1">
      <c r="A1" s="1" t="inlineStr">
        <is>
          <t>Shareholders Equity (Details)</t>
        </is>
      </c>
      <c r="B1" s="2" t="inlineStr">
        <is>
          <t>Mar. 31, 2021shares</t>
        </is>
      </c>
    </row>
    <row r="2">
      <c r="A2" s="4" t="inlineStr">
        <is>
          <t>Series A Preferred Stock - $.001 Par Value[Member]</t>
        </is>
      </c>
    </row>
    <row r="3">
      <c r="A3" s="4" t="inlineStr">
        <is>
          <t>Shares Authorized</t>
        </is>
      </c>
      <c r="B3" s="5" t="n">
        <v>156937</v>
      </c>
    </row>
    <row r="4">
      <c r="A4" s="4" t="inlineStr">
        <is>
          <t>Shares Outstanding</t>
        </is>
      </c>
      <c r="B4" s="5" t="n">
        <v>156837</v>
      </c>
    </row>
    <row r="5">
      <c r="A5" s="4" t="inlineStr">
        <is>
          <t>Series B Preferred Stock - $.001 Par Value[Member]</t>
        </is>
      </c>
    </row>
    <row r="6">
      <c r="A6" s="4" t="inlineStr">
        <is>
          <t>Shares Authorized</t>
        </is>
      </c>
      <c r="B6" s="5" t="n">
        <v>1500000</v>
      </c>
    </row>
    <row r="7">
      <c r="A7" s="4" t="inlineStr">
        <is>
          <t>Shares Outstanding</t>
        </is>
      </c>
      <c r="B7" s="5" t="n">
        <v>0</v>
      </c>
    </row>
    <row r="8">
      <c r="A8" s="4" t="inlineStr">
        <is>
          <t>Series C Preferred Stock - $.001 Par Value[Member]</t>
        </is>
      </c>
    </row>
    <row r="9">
      <c r="A9" s="4" t="inlineStr">
        <is>
          <t>Shares Authorized</t>
        </is>
      </c>
      <c r="B9" s="5" t="n">
        <v>30000</v>
      </c>
    </row>
    <row r="10">
      <c r="A10" s="4" t="inlineStr">
        <is>
          <t>Shares Outstanding</t>
        </is>
      </c>
      <c r="B10" s="5" t="n">
        <v>0</v>
      </c>
    </row>
    <row r="11">
      <c r="A11" s="4" t="inlineStr">
        <is>
          <t>Undesignated Preferred Stock $.001 Par Value [Member]</t>
        </is>
      </c>
    </row>
    <row r="12">
      <c r="A12" s="4" t="inlineStr">
        <is>
          <t>Shares Authorized</t>
        </is>
      </c>
      <c r="B12" s="5" t="n">
        <v>313163</v>
      </c>
    </row>
    <row r="13">
      <c r="A13" s="4" t="inlineStr">
        <is>
          <t>Shares Outstanding</t>
        </is>
      </c>
      <c r="B13" s="5" t="n">
        <v>0</v>
      </c>
    </row>
    <row r="14">
      <c r="A14" s="4" t="inlineStr">
        <is>
          <t>Common Stock - $.001 Par Value [Member]</t>
        </is>
      </c>
    </row>
    <row r="15">
      <c r="A15" s="4" t="inlineStr">
        <is>
          <t>Shares Authorized</t>
        </is>
      </c>
      <c r="B15" s="5" t="n">
        <v>200000000</v>
      </c>
    </row>
    <row r="16">
      <c r="A16" s="4" t="inlineStr">
        <is>
          <t>Shares Outstanding</t>
        </is>
      </c>
      <c r="B16" s="5" t="n">
        <v>9701269</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Derivative Financial Instruments (Details) - USD ($)</t>
        </is>
      </c>
      <c r="B1" s="2" t="inlineStr">
        <is>
          <t>3 Months Ended</t>
        </is>
      </c>
    </row>
    <row r="2">
      <c r="B2" s="2" t="inlineStr">
        <is>
          <t>Mar. 31, 2021</t>
        </is>
      </c>
      <c r="C2" s="2" t="inlineStr">
        <is>
          <t>Mar. 31, 2020</t>
        </is>
      </c>
    </row>
    <row r="3">
      <c r="A3" s="4" t="inlineStr">
        <is>
          <t>Balance at December 31, 2020</t>
        </is>
      </c>
      <c r="B3" s="6" t="n">
        <v>305684</v>
      </c>
    </row>
    <row r="4">
      <c r="A4" s="4" t="inlineStr">
        <is>
          <t>Change in fair value</t>
        </is>
      </c>
      <c r="B4" s="5" t="n">
        <v>-7215</v>
      </c>
      <c r="C4" s="4" t="inlineStr">
        <is>
          <t xml:space="preserve"> </t>
        </is>
      </c>
    </row>
    <row r="5">
      <c r="A5" s="4" t="inlineStr">
        <is>
          <t>Balance at March 31, 2021</t>
        </is>
      </c>
      <c r="B5" s="5" t="n">
        <v>357599</v>
      </c>
    </row>
    <row r="6">
      <c r="A6" s="4" t="inlineStr">
        <is>
          <t>Derivative Financial Instruments, Liabilities [Member]</t>
        </is>
      </c>
    </row>
    <row r="7">
      <c r="A7" s="4" t="inlineStr">
        <is>
          <t>Balance at December 31, 2020</t>
        </is>
      </c>
      <c r="B7" s="5" t="n">
        <v>334933</v>
      </c>
    </row>
    <row r="8">
      <c r="A8" s="4" t="inlineStr">
        <is>
          <t>Issuance in February 2021</t>
        </is>
      </c>
      <c r="B8" s="5" t="n">
        <v>25388</v>
      </c>
    </row>
    <row r="9">
      <c r="A9" s="4" t="inlineStr">
        <is>
          <t>Change in fair value</t>
        </is>
      </c>
      <c r="B9" s="5" t="n">
        <v>-7215</v>
      </c>
    </row>
    <row r="10">
      <c r="A10" s="4" t="inlineStr">
        <is>
          <t>Balance at March 31, 2021</t>
        </is>
      </c>
      <c r="B10" s="6" t="n">
        <v>353106</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Income Taxes (Schedule Of Provision For Income Taxes) (Details)</t>
        </is>
      </c>
      <c r="B1" s="2" t="inlineStr">
        <is>
          <t>3 Months Ended</t>
        </is>
      </c>
    </row>
    <row r="2">
      <c r="B2" s="2" t="inlineStr">
        <is>
          <t>Mar. 31, 2021USD ($)</t>
        </is>
      </c>
    </row>
    <row r="3">
      <c r="A3" s="3" t="inlineStr">
        <is>
          <t>Income Taxes Schedule Of Provision For Income Taxes</t>
        </is>
      </c>
    </row>
    <row r="4">
      <c r="A4" s="4" t="inlineStr">
        <is>
          <t>Current</t>
        </is>
      </c>
      <c r="B4" s="4" t="inlineStr">
        <is>
          <t xml:space="preserve"> </t>
        </is>
      </c>
    </row>
    <row r="5">
      <c r="A5" s="4" t="inlineStr">
        <is>
          <t>Deferred</t>
        </is>
      </c>
      <c r="B5" s="5" t="n">
        <v>-74000</v>
      </c>
    </row>
    <row r="6">
      <c r="A6" s="4" t="inlineStr">
        <is>
          <t>Change in valuation allowance</t>
        </is>
      </c>
      <c r="B6" s="5" t="n">
        <v>74000</v>
      </c>
    </row>
    <row r="7">
      <c r="A7" s="4" t="inlineStr">
        <is>
          <t>Income tax provision (benefit)</t>
        </is>
      </c>
      <c r="B7"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15" customWidth="1" min="2" max="2"/>
  </cols>
  <sheetData>
    <row r="1">
      <c r="A1" s="1" t="inlineStr">
        <is>
          <t>Income Taxes (Schedule Of Effective Income Tax Rate Reconciliation) (Details)</t>
        </is>
      </c>
      <c r="B1" s="2" t="inlineStr">
        <is>
          <t>3 Months Ended</t>
        </is>
      </c>
    </row>
    <row r="2">
      <c r="B2" s="2" t="inlineStr">
        <is>
          <t>Mar. 31, 2021</t>
        </is>
      </c>
    </row>
    <row r="3">
      <c r="A3" s="3" t="inlineStr">
        <is>
          <t>Income Taxes Schedule Of Effective Income Tax Rate Reconciliation</t>
        </is>
      </c>
    </row>
    <row r="4">
      <c r="A4" s="4" t="inlineStr">
        <is>
          <t>U.S. federal statutory rate</t>
        </is>
      </c>
      <c r="B4" s="4" t="inlineStr">
        <is>
          <t>21.00%</t>
        </is>
      </c>
    </row>
    <row r="5">
      <c r="A5" s="4" t="inlineStr">
        <is>
          <t>State tax, net of federal benefit</t>
        </is>
      </c>
      <c r="B5" s="4" t="inlineStr">
        <is>
          <t>5.00%</t>
        </is>
      </c>
    </row>
    <row r="6">
      <c r="A6" s="4" t="inlineStr">
        <is>
          <t>Change in Valuation allowance</t>
        </is>
      </c>
      <c r="B6" s="4" t="inlineStr">
        <is>
          <t>(26.00%)</t>
        </is>
      </c>
    </row>
    <row r="7">
      <c r="A7" s="4" t="inlineStr">
        <is>
          <t>Effective income tax rate</t>
        </is>
      </c>
      <c r="B7"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come Taxes (Schedule Of Deferred Tax Assets) (Details)</t>
        </is>
      </c>
      <c r="B1" s="2" t="inlineStr">
        <is>
          <t>Mar. 31, 2021USD ($)</t>
        </is>
      </c>
    </row>
    <row r="2">
      <c r="A2" s="3" t="inlineStr">
        <is>
          <t>Income Taxes Schedule Of Deferred Tax Assets</t>
        </is>
      </c>
    </row>
    <row r="3">
      <c r="A3" s="4" t="inlineStr">
        <is>
          <t>Net operating loss carryforwards</t>
        </is>
      </c>
      <c r="B3" s="6" t="n">
        <v>185000</v>
      </c>
    </row>
    <row r="4">
      <c r="A4" s="4" t="inlineStr">
        <is>
          <t>Valuation allowance</t>
        </is>
      </c>
      <c r="B4" s="5" t="n">
        <v>185000</v>
      </c>
    </row>
    <row r="5">
      <c r="A5" s="4" t="inlineStr">
        <is>
          <t>Net deferred tax assets</t>
        </is>
      </c>
      <c r="B5"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rganization And Nature Of Business (Narrative) (Details) - shares</t>
        </is>
      </c>
      <c r="B1" s="2" t="inlineStr">
        <is>
          <t>Nov. 12, 2020</t>
        </is>
      </c>
      <c r="C1" s="2" t="inlineStr">
        <is>
          <t>Mar. 31, 2021</t>
        </is>
      </c>
      <c r="D1" s="2" t="inlineStr">
        <is>
          <t>Dec. 31, 2020</t>
        </is>
      </c>
    </row>
    <row r="2">
      <c r="A2" s="4" t="inlineStr">
        <is>
          <t>Series A preferred stock issued, shares</t>
        </is>
      </c>
      <c r="C2" s="5" t="n">
        <v>156837</v>
      </c>
      <c r="D2" s="5" t="n">
        <v>156837</v>
      </c>
    </row>
    <row r="3">
      <c r="A3" s="4" t="inlineStr">
        <is>
          <t>Series A Preferred Stock [Member]</t>
        </is>
      </c>
    </row>
    <row r="4">
      <c r="A4" s="4" t="inlineStr">
        <is>
          <t>Series A preferred stock issued, shares</t>
        </is>
      </c>
      <c r="C4" s="5" t="n">
        <v>156837</v>
      </c>
      <c r="D4" s="5" t="n">
        <v>156837</v>
      </c>
    </row>
    <row r="5">
      <c r="A5" s="4" t="inlineStr">
        <is>
          <t>Exchange Agreement With Medi-Scan, Inc [Member]</t>
        </is>
      </c>
    </row>
    <row r="6">
      <c r="A6" s="4" t="inlineStr">
        <is>
          <t>Agreement description</t>
        </is>
      </c>
      <c r="B6" s="4" t="inlineStr">
        <is>
          <t>Healthtech Solutions, Inc. entered into an exchange agreement with Medi-Scan, Inc. ("Medi-Scan") and all of the shareholders of Medi-Scan, pursuant to which the shareholders of Medi-Scan agreed to transfer all of the issued and outstanding stock of Medi-Scan to Healthtech Solutions, Inc., and Healthtech Solutions, Inc. agreed to issue to the shareholders of Medi-Scan, Inc. 156,837 shares of its Series A Preferred Stock, representing 97% of the equity in Healthtech Solutions. The exchange of equity (the "Share Exchange") was completed on November 16, 2020.</t>
        </is>
      </c>
    </row>
    <row r="7">
      <c r="A7" s="4" t="inlineStr">
        <is>
          <t>Exchange Agreement With Medi-Scan, Inc [Member] | Series A Preferred Stock [Member] | Shareholders Of Medi-Scan, Inc [Member]</t>
        </is>
      </c>
    </row>
    <row r="8">
      <c r="A8" s="4" t="inlineStr">
        <is>
          <t>Series A preferred stock issued, shares</t>
        </is>
      </c>
      <c r="B8" s="5" t="n">
        <v>15683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80" customWidth="1" min="2" max="2"/>
    <col width="15" customWidth="1" min="3" max="3"/>
    <col width="80" customWidth="1" min="4" max="4"/>
  </cols>
  <sheetData>
    <row r="1">
      <c r="A1" s="1" t="inlineStr">
        <is>
          <t>Related Parties (Narrative) (Details) - USD ($)</t>
        </is>
      </c>
      <c r="B1" s="2" t="inlineStr">
        <is>
          <t>1 Months Ended</t>
        </is>
      </c>
      <c r="C1" s="2" t="inlineStr">
        <is>
          <t>3 Months Ended</t>
        </is>
      </c>
      <c r="D1" s="2" t="inlineStr">
        <is>
          <t>5 Months Ended</t>
        </is>
      </c>
    </row>
    <row r="2">
      <c r="B2" s="2" t="inlineStr">
        <is>
          <t>May 31, 2020</t>
        </is>
      </c>
      <c r="C2" s="2" t="inlineStr">
        <is>
          <t>Mar. 31, 2021</t>
        </is>
      </c>
      <c r="D2" s="2" t="inlineStr">
        <is>
          <t>May 31, 2020</t>
        </is>
      </c>
    </row>
    <row r="3">
      <c r="A3" s="4" t="inlineStr">
        <is>
          <t>Board of Directors - Denis Kleinfeld [Member]</t>
        </is>
      </c>
    </row>
    <row r="4">
      <c r="A4" s="3" t="inlineStr">
        <is>
          <t>Related Party Transaction [Line Items]</t>
        </is>
      </c>
    </row>
    <row r="5">
      <c r="A5" s="4" t="inlineStr">
        <is>
          <t>Related party transaction description</t>
        </is>
      </c>
      <c r="D5" s="4" t="inlineStr">
        <is>
          <t>During the first five months of 2020, Medi-Scan paid $10,000 per month to a law firm owned by Denis Kleinfeld, who was a managing member of Medi-Scan at that time and became a member of the Board of Directors of Healthtech Solutions in September 2020. The payment included $1,447 as compensation for use of the law firm's offices as the executive offices of Medi-Scan, the remainder was compensation for the administrative and other services of employees of the law firm, and for legal services by Mr. Kleinfeld.</t>
        </is>
      </c>
    </row>
    <row r="6">
      <c r="A6" s="4" t="inlineStr">
        <is>
          <t>Expenses paid by medi scan</t>
        </is>
      </c>
      <c r="D6" s="6" t="n">
        <v>10000</v>
      </c>
    </row>
    <row r="7">
      <c r="A7" s="4" t="inlineStr">
        <is>
          <t>General &amp; administrative - related party</t>
        </is>
      </c>
      <c r="D7" s="6" t="n">
        <v>1447</v>
      </c>
    </row>
    <row r="8">
      <c r="A8" s="4" t="inlineStr">
        <is>
          <t>Sole Officer and Director, Secretary - Robert Brantl [Member]</t>
        </is>
      </c>
    </row>
    <row r="9">
      <c r="A9" s="3" t="inlineStr">
        <is>
          <t>Related Party Transaction [Line Items]</t>
        </is>
      </c>
    </row>
    <row r="10">
      <c r="A10" s="4" t="inlineStr">
        <is>
          <t>General &amp; administrative - related party</t>
        </is>
      </c>
      <c r="C10" s="6" t="n">
        <v>25130</v>
      </c>
    </row>
    <row r="11">
      <c r="A11" s="4" t="inlineStr">
        <is>
          <t>David Rubin [Member]</t>
        </is>
      </c>
    </row>
    <row r="12">
      <c r="A12" s="3" t="inlineStr">
        <is>
          <t>Related Party Transaction [Line Items]</t>
        </is>
      </c>
    </row>
    <row r="13">
      <c r="A13" s="4" t="inlineStr">
        <is>
          <t>Debt instrument description, related party</t>
        </is>
      </c>
      <c r="B13" s="4" t="inlineStr">
        <is>
          <t>David Rubin, through his personal holding company, Storm Funding LLC, agreed to contribute $250,000 to Medi-Scan in exchange for a 25% equity interest in Medi-Scan. During the remainder of 2020, Mr. Rubin satisfied $245,442 of the obligation: he contributed $142,761 by paying obligations incurred by Medi-Scan in that amount, and Mr. Rubin satisfied a total of $102,681 of the obligation by contributing to Medi-Scan the services of administrative personnel employed by eProdigy Financial LLC, a company owned by Mr. Rubin. During the period from    January 1, 2021 to March 31, 2021 Mr Rubin satisfied the remainder of his contribution of $4,558. During that quarter, Mr Rubin also loaned $30,000 to the Company and contributed services of eProdigy Financial LLC valued at $38,542.4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80" customWidth="1" min="2" max="2"/>
    <col width="80" customWidth="1" min="3" max="3"/>
    <col width="80" customWidth="1" min="4" max="4"/>
  </cols>
  <sheetData>
    <row r="1">
      <c r="A1" s="1" t="inlineStr">
        <is>
          <t>Shareholders Equity (Narrative) (Details) - $ / shares</t>
        </is>
      </c>
      <c r="B1" s="2" t="inlineStr">
        <is>
          <t>1 Months Ended</t>
        </is>
      </c>
      <c r="C1" s="2" t="inlineStr">
        <is>
          <t>3 Months Ended</t>
        </is>
      </c>
      <c r="D1" s="2" t="inlineStr">
        <is>
          <t>39 Months Ended</t>
        </is>
      </c>
    </row>
    <row r="2">
      <c r="B2" s="2" t="inlineStr">
        <is>
          <t>May 21, 2020</t>
        </is>
      </c>
      <c r="C2" s="2" t="inlineStr">
        <is>
          <t>Mar. 31, 2021</t>
        </is>
      </c>
      <c r="D2" s="2" t="inlineStr">
        <is>
          <t>Mar. 31, 2021</t>
        </is>
      </c>
    </row>
    <row r="3">
      <c r="A3" s="4" t="inlineStr">
        <is>
          <t>Medi Scans Founder [Member]</t>
        </is>
      </c>
    </row>
    <row r="4">
      <c r="A4" s="4" t="inlineStr">
        <is>
          <t>Capital contribution description</t>
        </is>
      </c>
      <c r="B4" s="4" t="inlineStr">
        <is>
          <t>Medi-Scan entered into agreement with Storm Funding LLC, a company owned by David Rubin. Storm Funding LLC committed to invest $250,000 in exchange for a 25% membership interest in Medi-Scan. At the same time, David Rubin joined Medi-Scan as Executive Chairman. As of March 31, 2021, the financing commitment had been fully satisfied.</t>
        </is>
      </c>
      <c r="D4" s="4" t="inlineStr">
        <is>
          <t>Medi-Scan's founders contributed $4,558 during the three months ended March 31, 2021, and $28,500 during the three months ended March 31, 2020.</t>
        </is>
      </c>
    </row>
    <row r="5">
      <c r="A5" s="4" t="inlineStr">
        <is>
          <t>Series A Preferred Stock [Member]</t>
        </is>
      </c>
    </row>
    <row r="6">
      <c r="A6" s="4" t="inlineStr">
        <is>
          <t>Preferred share conversion term</t>
        </is>
      </c>
      <c r="C6" s="4" t="inlineStr">
        <is>
          <t xml:space="preserve">Each share of Series A Preferred Stock is convertible by the holder into two thousand (2,000) shares of Common Stock. </t>
        </is>
      </c>
    </row>
    <row r="7">
      <c r="A7" s="4" t="inlineStr">
        <is>
          <t>Preferred stock voting rights</t>
        </is>
      </c>
      <c r="C7" s="4" t="inlineStr">
        <is>
          <t>Each share of Series A Preferred Stock entitles a stockholder to voting rights equivalent to those of 2,000 shares of Common Stock on all matters upon which stockholders are permitted to vote.</t>
        </is>
      </c>
    </row>
    <row r="8">
      <c r="A8" s="4" t="inlineStr">
        <is>
          <t>Preferred stock liquidation preference</t>
        </is>
      </c>
      <c r="C8" s="8" t="n">
        <v>0.01</v>
      </c>
      <c r="D8" s="8" t="n">
        <v>0.0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4" customWidth="1" min="6" max="6"/>
    <col width="14" customWidth="1" min="7" max="7"/>
  </cols>
  <sheetData>
    <row r="1">
      <c r="A1" s="1" t="inlineStr">
        <is>
          <t>Exchangeable Notes And Convertible Debentures (Narrative) (Details) - 7% Exchangeable Promissory Notes [Member] - USD ($)</t>
        </is>
      </c>
      <c r="B1" s="2" t="inlineStr">
        <is>
          <t>Mar. 31, 2021</t>
        </is>
      </c>
      <c r="C1" s="2" t="inlineStr">
        <is>
          <t>Nov. 30, 2020</t>
        </is>
      </c>
      <c r="D1" s="2" t="inlineStr">
        <is>
          <t>Sep. 30, 2020</t>
        </is>
      </c>
      <c r="E1" s="2" t="inlineStr">
        <is>
          <t>Mar. 31, 2021</t>
        </is>
      </c>
      <c r="F1" s="2" t="inlineStr">
        <is>
          <t>Feb. 04, 2021</t>
        </is>
      </c>
      <c r="G1" s="2" t="inlineStr">
        <is>
          <t>Aug. 31, 2020</t>
        </is>
      </c>
    </row>
    <row r="2">
      <c r="A2" s="4" t="inlineStr">
        <is>
          <t>Debt instrument principal amount</t>
        </is>
      </c>
      <c r="C2" s="6" t="n">
        <v>381505</v>
      </c>
      <c r="D2" s="6" t="n">
        <v>375000</v>
      </c>
      <c r="F2" s="6" t="n">
        <v>50000</v>
      </c>
      <c r="G2" s="6" t="n">
        <v>375000</v>
      </c>
    </row>
    <row r="3">
      <c r="A3" s="4" t="inlineStr">
        <is>
          <t>Exchangeable promissory note description</t>
        </is>
      </c>
      <c r="C3" s="4" t="inlineStr">
        <is>
          <t>By reason of the Share Exchange, the four 7% Exchangeable Promissory Notes were automatically exchanged for 7% Convertible Debentures issued by Healthtech Solutions in a principal amount of $381,505, which was equal to the principal of and accrued interest on the Notes. Then, during December of 2020, Healthtech Solutions issued four additional 7% Convertible Debentures in the aggregate principal amount of $250,000 in exchange for payment of cash in that amount.</t>
        </is>
      </c>
      <c r="D3" s="4" t="inlineStr">
        <is>
          <t>Medi-Scan issued four 7% Exchangeable Promissory Notes in the aggregate principal amount of $375,000. Principal and interest were payable on the Notes on January 31, 2021. The Notes provided that, in the event that Medi-Scan was acquired by a corporation whose common stock was registered with the SEC, the Notes would be automatically exchanged for 7% convertible debentures issued by that acquirer.</t>
        </is>
      </c>
    </row>
    <row r="4">
      <c r="A4" s="4" t="inlineStr">
        <is>
          <t>Common Stock [Member]</t>
        </is>
      </c>
    </row>
    <row r="5">
      <c r="A5" s="4" t="inlineStr">
        <is>
          <t>Convertible debenture conversion term</t>
        </is>
      </c>
      <c r="B5" s="4" t="inlineStr">
        <is>
          <t>The 7% Convertible Debentures are convertible into common stock, at the holders’ option, at a 30% discount to the market price of the Company’s common stock. The Company has determined that the conversion feature represents a derivative financial instrument embedded in the Debentures. The accounting treatment of derivative financial instruments requires that the Company record the fair value of that derivative financial instrument as a discount to the value of the Debentures as of the inception date of each Debenture.</t>
        </is>
      </c>
    </row>
    <row r="6">
      <c r="A6" s="4" t="inlineStr">
        <is>
          <t>Fair value of derivative liability</t>
        </is>
      </c>
      <c r="B6" s="6" t="n">
        <v>349202</v>
      </c>
      <c r="E6" s="6" t="n">
        <v>335101</v>
      </c>
    </row>
    <row r="7">
      <c r="A7" s="4" t="inlineStr">
        <is>
          <t>Amortized Interest expense</t>
        </is>
      </c>
      <c r="E7" s="5" t="n">
        <v>27303</v>
      </c>
    </row>
    <row r="8">
      <c r="A8" s="4" t="inlineStr">
        <is>
          <t>Debt instrument Unamortized discount</t>
        </is>
      </c>
      <c r="B8" s="6" t="n">
        <v>321900</v>
      </c>
      <c r="E8" s="6" t="n">
        <v>3219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1</t>
        </is>
      </c>
      <c r="C1" s="2" t="inlineStr">
        <is>
          <t>Dec. 31, 2020</t>
        </is>
      </c>
    </row>
    <row r="2">
      <c r="A2" s="4" t="inlineStr">
        <is>
          <t>Series A Preferred Stock,shares authorized</t>
        </is>
      </c>
      <c r="B2" s="5" t="n">
        <v>2000000</v>
      </c>
      <c r="C2" s="5" t="n">
        <v>2000000</v>
      </c>
    </row>
    <row r="3">
      <c r="A3" s="4" t="inlineStr">
        <is>
          <t>Series A Preferred Stock, par value per share</t>
        </is>
      </c>
      <c r="B3" s="7" t="n">
        <v>0.001</v>
      </c>
      <c r="C3" s="7" t="n">
        <v>0.001</v>
      </c>
    </row>
    <row r="4">
      <c r="A4" s="4" t="inlineStr">
        <is>
          <t>Series A Preferred Stock, shares issued</t>
        </is>
      </c>
      <c r="B4" s="5" t="n">
        <v>156837</v>
      </c>
      <c r="C4" s="5" t="n">
        <v>156837</v>
      </c>
    </row>
    <row r="5">
      <c r="A5" s="4" t="inlineStr">
        <is>
          <t>Series A Preferred Stock,shares outstanding</t>
        </is>
      </c>
      <c r="B5" s="5" t="n">
        <v>156837</v>
      </c>
      <c r="C5" s="5" t="n">
        <v>156837</v>
      </c>
    </row>
    <row r="6">
      <c r="A6" s="4" t="inlineStr">
        <is>
          <t>Common stock, shares authorized</t>
        </is>
      </c>
      <c r="B6" s="5" t="n">
        <v>200000000</v>
      </c>
      <c r="C6" s="5" t="n">
        <v>200000000</v>
      </c>
    </row>
    <row r="7">
      <c r="A7" s="4" t="inlineStr">
        <is>
          <t>Common stock, par value per share</t>
        </is>
      </c>
      <c r="B7" s="7" t="n">
        <v>0.001</v>
      </c>
      <c r="C7" s="7" t="n">
        <v>0.001</v>
      </c>
    </row>
    <row r="8">
      <c r="A8" s="4" t="inlineStr">
        <is>
          <t>Common stock, shares issued</t>
        </is>
      </c>
      <c r="B8" s="5" t="n">
        <v>9701269</v>
      </c>
      <c r="C8" s="5" t="n">
        <v>9701269</v>
      </c>
    </row>
    <row r="9">
      <c r="A9" s="4" t="inlineStr">
        <is>
          <t>Common stock, shares outstanding</t>
        </is>
      </c>
      <c r="B9" s="5" t="n">
        <v>9701269</v>
      </c>
      <c r="C9" s="5" t="n">
        <v>9701269</v>
      </c>
    </row>
    <row r="10">
      <c r="A10" s="4" t="inlineStr">
        <is>
          <t>Convertible debentures payable, net of discount</t>
        </is>
      </c>
      <c r="B10" s="6" t="n">
        <v>323909</v>
      </c>
      <c r="C10" s="6" t="n">
        <v>325824</v>
      </c>
    </row>
    <row r="11">
      <c r="A11" s="4" t="inlineStr">
        <is>
          <t>Series A Preferred Stock [Member]</t>
        </is>
      </c>
    </row>
    <row r="12">
      <c r="A12" s="4" t="inlineStr">
        <is>
          <t>Series A Preferred Stock,shares authorized</t>
        </is>
      </c>
      <c r="B12" s="5" t="n">
        <v>2000000</v>
      </c>
      <c r="C12" s="5" t="n">
        <v>2000000</v>
      </c>
    </row>
    <row r="13">
      <c r="A13" s="4" t="inlineStr">
        <is>
          <t>Series A Preferred Stock, par value per share</t>
        </is>
      </c>
      <c r="B13" s="7" t="n">
        <v>0.001</v>
      </c>
      <c r="C13" s="7" t="n">
        <v>0.001</v>
      </c>
    </row>
    <row r="14">
      <c r="A14" s="4" t="inlineStr">
        <is>
          <t>Series A Preferred Stock, shares issued</t>
        </is>
      </c>
      <c r="B14" s="5" t="n">
        <v>156837</v>
      </c>
      <c r="C14" s="5" t="n">
        <v>156837</v>
      </c>
    </row>
    <row r="15">
      <c r="A15" s="4" t="inlineStr">
        <is>
          <t>Series A Preferred Stock,shares outstanding</t>
        </is>
      </c>
      <c r="B15" s="5" t="n">
        <v>156837</v>
      </c>
      <c r="C15" s="5" t="n">
        <v>1568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Narrative) (Details) - Derivative Financial Instruments, Liabilities [Member]</t>
        </is>
      </c>
      <c r="B1" s="2" t="inlineStr">
        <is>
          <t>3 Months Ended</t>
        </is>
      </c>
    </row>
    <row r="2">
      <c r="B2" s="2" t="inlineStr">
        <is>
          <t>Mar. 31, 2021USD ($)</t>
        </is>
      </c>
    </row>
    <row r="3">
      <c r="A3" s="4" t="inlineStr">
        <is>
          <t>Dividend yield</t>
        </is>
      </c>
      <c r="B3" s="4" t="inlineStr">
        <is>
          <t>0.00%</t>
        </is>
      </c>
    </row>
    <row r="4">
      <c r="A4" s="4" t="inlineStr">
        <is>
          <t>Expected volatility</t>
        </is>
      </c>
      <c r="B4" s="4" t="inlineStr">
        <is>
          <t>167.00%</t>
        </is>
      </c>
    </row>
    <row r="5">
      <c r="A5" s="4" t="inlineStr">
        <is>
          <t>Weighted average risk free interest rate</t>
        </is>
      </c>
      <c r="B5" s="4" t="inlineStr">
        <is>
          <t>9.00%</t>
        </is>
      </c>
    </row>
    <row r="6">
      <c r="A6" s="4" t="inlineStr">
        <is>
          <t>Expected life</t>
        </is>
      </c>
      <c r="B6" s="4" t="inlineStr">
        <is>
          <t>Jan. 31,
		2024</t>
        </is>
      </c>
    </row>
    <row r="7">
      <c r="A7" s="4" t="inlineStr">
        <is>
          <t>Fair value of derivative liability</t>
        </is>
      </c>
      <c r="B7" s="6" t="n">
        <v>359608</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Income Tax (Narrative) (Details)</t>
        </is>
      </c>
      <c r="B1" s="2" t="inlineStr">
        <is>
          <t>3 Months Ended</t>
        </is>
      </c>
    </row>
    <row r="2">
      <c r="B2" s="2" t="inlineStr">
        <is>
          <t>Mar. 31, 2021USD ($)</t>
        </is>
      </c>
    </row>
    <row r="3">
      <c r="A3" s="3" t="inlineStr">
        <is>
          <t>Income Tax Narrative</t>
        </is>
      </c>
    </row>
    <row r="4">
      <c r="A4" s="4" t="inlineStr">
        <is>
          <t>Net operating loss carryforward</t>
        </is>
      </c>
      <c r="B4" s="6" t="n">
        <v>111000</v>
      </c>
    </row>
    <row r="5">
      <c r="A5" s="4" t="inlineStr">
        <is>
          <t>Operating loss carryforward limitations on use</t>
        </is>
      </c>
      <c r="B5" s="4" t="inlineStr">
        <is>
          <t>Will expire beginning in 2027. Through 2036, the amount and utilization of any future net operating loss carry-forwards may be subject to limitations set forth by the Internal Revenue Code.</t>
        </is>
      </c>
    </row>
    <row r="6">
      <c r="A6" s="4" t="inlineStr">
        <is>
          <t>Changes in Valuation allowance</t>
        </is>
      </c>
      <c r="B6" s="6" t="n">
        <v>18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bsequent Events (Narrative) (Details) - Subsequent Event [Member] - USD ($)</t>
        </is>
      </c>
      <c r="B1" s="2" t="inlineStr">
        <is>
          <t>May 14, 2021</t>
        </is>
      </c>
      <c r="C1" s="2" t="inlineStr">
        <is>
          <t>May 06, 2021</t>
        </is>
      </c>
    </row>
    <row r="2">
      <c r="A2" s="4" t="inlineStr">
        <is>
          <t>Series C Preferred Stock [Member]</t>
        </is>
      </c>
    </row>
    <row r="3">
      <c r="A3" s="4" t="inlineStr">
        <is>
          <t>Share term</t>
        </is>
      </c>
      <c r="C3" s="4" t="inlineStr">
        <is>
          <t>A special purpose subsidiary of the Company merged into Healthtech Oncology, Inc., which owns 98.83% of the outstanding capital stock of Varian Biopharmaceuticals, Inc. ("Varian"). Varian is a precision oncology company engaged in developing therapeutics for the treatment of cancer. In exchange for ownership of Healthtech Oncology, the Company issued 29,649.324 shares of its Series C Preferred Stock. The Series C Preferred Stock will give its holders 4.9% of the voting power in the Company and a 4.9% liquidation preference. The holders will also be entitled to exchange their Series C Shares for common stock of Healthtech Oncology. The percentage ownership of Healthtech Oncology that the Series C shareholders will obtain if they exchange their Series C Shares will depend on the amount of cash loaned by the Company to Healthtech Oncology: ranging from 85% ownership, if the Company loans $10 million to Healthtech Oncology, to 100% if the Company makes no loans to Healthtech Oncology. As of May 7, 2021 the Company had loaned $1 million to Healthtech Oncology. The Series C shareholders may exchange their shares after April 1, 2023 or earlier if the Company makes a distribution of Healthtech Oncology shares to the shareholders of the Company</t>
        </is>
      </c>
    </row>
    <row r="4">
      <c r="A4" s="4" t="inlineStr">
        <is>
          <t>Common Stock [Member]</t>
        </is>
      </c>
    </row>
    <row r="5">
      <c r="A5" s="4" t="inlineStr">
        <is>
          <t>Sale of common stock, shares</t>
        </is>
      </c>
      <c r="C5" s="5" t="n">
        <v>8962500</v>
      </c>
    </row>
    <row r="6">
      <c r="A6" s="4" t="inlineStr">
        <is>
          <t>Sale of common stock, value</t>
        </is>
      </c>
      <c r="C6" s="6" t="n">
        <v>1792500</v>
      </c>
    </row>
    <row r="7">
      <c r="A7" s="4" t="inlineStr">
        <is>
          <t>Price per share</t>
        </is>
      </c>
      <c r="C7" s="4" t="inlineStr">
        <is>
          <t>$ .20</t>
        </is>
      </c>
    </row>
    <row r="8">
      <c r="A8" s="4" t="inlineStr">
        <is>
          <t>Common Stock To Five Accredited Investor [Member]</t>
        </is>
      </c>
    </row>
    <row r="9">
      <c r="A9" s="4" t="inlineStr">
        <is>
          <t>Sale of common stock, shares</t>
        </is>
      </c>
      <c r="C9" s="5" t="n">
        <v>4018575</v>
      </c>
    </row>
    <row r="10">
      <c r="A10" s="4" t="inlineStr">
        <is>
          <t>Sale of common stock, value</t>
        </is>
      </c>
      <c r="C10" s="6" t="n">
        <v>803715</v>
      </c>
    </row>
    <row r="11">
      <c r="A11" s="4" t="inlineStr">
        <is>
          <t>Price per share</t>
        </is>
      </c>
      <c r="C11" s="4" t="inlineStr">
        <is>
          <t>$ .20</t>
        </is>
      </c>
    </row>
    <row r="12">
      <c r="A12" s="4" t="inlineStr">
        <is>
          <t>Exchange Agreement With Richard Parker [Member] | Series A Preferred Stock [Member]</t>
        </is>
      </c>
    </row>
    <row r="13">
      <c r="A13" s="4" t="inlineStr">
        <is>
          <t>Agreement description</t>
        </is>
      </c>
      <c r="B13" s="4" t="inlineStr">
        <is>
          <t>The Company entered into an Exchange Agreement with Richard Parker, who is Medi-Scan's Chief Research Officer. Pursuant to the Exchange Agreement, Mr. Parker's family trust surrendered 29,407 shares of the Company's Series A Preferred Stock, and the Company issued to Mr. Parker's family trust 6,000,000 shares of its common stock and assigned to it 18.75% of the outstanding shares of Medi-Scan, Inc. In addition, Mr. Parker assigned to the Company his intellectual property concerning electromagnetic waveform entrainment technology, and the Company issued to the Parker family trust an additional 250,000 shares of its common stock.</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General &amp; administrative</t>
        </is>
      </c>
      <c r="B6" s="5" t="n">
        <v>119822</v>
      </c>
      <c r="C6" s="5" t="n">
        <v>13142</v>
      </c>
    </row>
    <row r="7">
      <c r="A7" s="4" t="inlineStr">
        <is>
          <t>General and administrative-related party</t>
        </is>
      </c>
      <c r="B7" s="5" t="n">
        <v>30000</v>
      </c>
      <c r="C7" s="5" t="n">
        <v>28393</v>
      </c>
    </row>
    <row r="8">
      <c r="A8" s="4" t="inlineStr">
        <is>
          <t>Research and development</t>
        </is>
      </c>
      <c r="B8" s="5" t="n">
        <v>84948</v>
      </c>
      <c r="C8" s="5" t="n">
        <v>5800</v>
      </c>
    </row>
    <row r="9">
      <c r="A9" s="4" t="inlineStr">
        <is>
          <t>Research and development – related party</t>
        </is>
      </c>
      <c r="B9" s="5" t="n">
        <v>18000</v>
      </c>
      <c r="C9" s="5" t="n">
        <v>18500</v>
      </c>
    </row>
    <row r="10">
      <c r="A10" s="4" t="inlineStr">
        <is>
          <t>Amortization</t>
        </is>
      </c>
      <c r="B10" s="5" t="n">
        <v>9722</v>
      </c>
      <c r="C10" s="5" t="n">
        <v>9722</v>
      </c>
    </row>
    <row r="11">
      <c r="A11" s="4" t="inlineStr">
        <is>
          <t>Total Operating Expenses</t>
        </is>
      </c>
      <c r="B11" s="5" t="n">
        <v>262493</v>
      </c>
      <c r="C11" s="5" t="n">
        <v>75557</v>
      </c>
    </row>
    <row r="12">
      <c r="A12" s="4" t="inlineStr">
        <is>
          <t>Loss from Operations</t>
        </is>
      </c>
      <c r="B12" s="5" t="n">
        <v>-262493</v>
      </c>
      <c r="C12" s="5" t="n">
        <v>-75557</v>
      </c>
    </row>
    <row r="13">
      <c r="A13" s="3" t="inlineStr">
        <is>
          <t>Other Expenses (Income):</t>
        </is>
      </c>
    </row>
    <row r="14">
      <c r="A14" s="4" t="inlineStr">
        <is>
          <t>Interest Expense</t>
        </is>
      </c>
      <c r="B14" s="5" t="n">
        <v>-38600</v>
      </c>
      <c r="C14" s="4" t="inlineStr">
        <is>
          <t xml:space="preserve"> </t>
        </is>
      </c>
    </row>
    <row r="15">
      <c r="A15" s="4" t="inlineStr">
        <is>
          <t>Change in fair value of derivative liabilities</t>
        </is>
      </c>
      <c r="B15" s="5" t="n">
        <v>7215</v>
      </c>
      <c r="C15" s="4" t="inlineStr">
        <is>
          <t xml:space="preserve"> </t>
        </is>
      </c>
    </row>
    <row r="16">
      <c r="A16" s="4" t="inlineStr">
        <is>
          <t>Total Other Expenses</t>
        </is>
      </c>
      <c r="B16" s="5" t="n">
        <v>-31385</v>
      </c>
      <c r="C16" s="4" t="inlineStr">
        <is>
          <t xml:space="preserve"> </t>
        </is>
      </c>
    </row>
    <row r="17">
      <c r="A17" s="4" t="inlineStr">
        <is>
          <t>Loss before provision for income tax</t>
        </is>
      </c>
      <c r="B17" s="5" t="n">
        <v>-293877</v>
      </c>
      <c r="C17" s="5" t="n">
        <v>-75557</v>
      </c>
    </row>
    <row r="18">
      <c r="A18" s="4" t="inlineStr">
        <is>
          <t>Provision for income tax</t>
        </is>
      </c>
      <c r="B18" s="4" t="inlineStr">
        <is>
          <t xml:space="preserve"> </t>
        </is>
      </c>
      <c r="C18" s="4" t="inlineStr">
        <is>
          <t xml:space="preserve"> </t>
        </is>
      </c>
    </row>
    <row r="19">
      <c r="A19" s="4" t="inlineStr">
        <is>
          <t>Net Loss</t>
        </is>
      </c>
      <c r="B19" s="6" t="n">
        <v>-293877</v>
      </c>
      <c r="C19" s="6" t="n">
        <v>-75557</v>
      </c>
    </row>
    <row r="20">
      <c r="A20" s="4" t="inlineStr">
        <is>
          <t>Loss per common share, Basic and diluted</t>
        </is>
      </c>
      <c r="B20" s="8" t="n">
        <v>-0.03</v>
      </c>
      <c r="C20" s="4" t="inlineStr">
        <is>
          <t xml:space="preserve"> </t>
        </is>
      </c>
    </row>
    <row r="21">
      <c r="A21" s="4" t="inlineStr">
        <is>
          <t>Weighted average shares outstanding, Basic and diluted</t>
        </is>
      </c>
      <c r="B21" s="5" t="n">
        <v>9701269</v>
      </c>
      <c r="C2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9" customWidth="1" min="5" max="5"/>
    <col width="13" customWidth="1" min="6" max="6"/>
  </cols>
  <sheetData>
    <row r="1">
      <c r="A1" s="1" t="inlineStr">
        <is>
          <t>Consolidated Statements Of Changes In Stockholders' (Deficiency) Equity (Unaudited) - USD ($)</t>
        </is>
      </c>
      <c r="B1" s="2" t="inlineStr">
        <is>
          <t>Common Stock [Member]</t>
        </is>
      </c>
      <c r="C1" s="2" t="inlineStr">
        <is>
          <t>Preferred Stock [Member]</t>
        </is>
      </c>
      <c r="D1" s="2" t="inlineStr">
        <is>
          <t>Additional Paid In Capital [Member]</t>
        </is>
      </c>
      <c r="E1" s="2" t="inlineStr">
        <is>
          <t>Accumulated Deficit [Member]</t>
        </is>
      </c>
      <c r="F1" s="2" t="inlineStr">
        <is>
          <t>Total</t>
        </is>
      </c>
    </row>
    <row r="2">
      <c r="A2" s="4" t="inlineStr">
        <is>
          <t>Balance, shares at Dec. 31, 2019</t>
        </is>
      </c>
      <c r="C2" s="5" t="n">
        <v>156837</v>
      </c>
    </row>
    <row r="3">
      <c r="A3" s="4" t="inlineStr">
        <is>
          <t>Balance, value at Dec. 31, 2019</t>
        </is>
      </c>
      <c r="B3" s="4" t="inlineStr">
        <is>
          <t xml:space="preserve"> </t>
        </is>
      </c>
      <c r="C3" s="6" t="n">
        <v>157</v>
      </c>
      <c r="D3" s="6" t="n">
        <v>840510</v>
      </c>
      <c r="E3" s="6" t="n">
        <v>-706498</v>
      </c>
      <c r="F3" s="6" t="n">
        <v>134169</v>
      </c>
    </row>
    <row r="4">
      <c r="A4" s="4" t="inlineStr">
        <is>
          <t>Capital contributions</t>
        </is>
      </c>
      <c r="D4" s="5" t="n">
        <v>28500</v>
      </c>
      <c r="E4" s="4" t="inlineStr">
        <is>
          <t xml:space="preserve"> </t>
        </is>
      </c>
      <c r="F4" s="5" t="n">
        <v>28500</v>
      </c>
    </row>
    <row r="5">
      <c r="A5" s="4" t="inlineStr">
        <is>
          <t>Net Loss</t>
        </is>
      </c>
      <c r="E5" s="5" t="n">
        <v>-75557</v>
      </c>
      <c r="F5" s="5" t="n">
        <v>-75557</v>
      </c>
    </row>
    <row r="6">
      <c r="A6" s="4" t="inlineStr">
        <is>
          <t>Balance, shares at Mar. 31, 2020</t>
        </is>
      </c>
      <c r="B6" s="4" t="inlineStr">
        <is>
          <t xml:space="preserve"> </t>
        </is>
      </c>
      <c r="C6" s="5" t="n">
        <v>156837</v>
      </c>
    </row>
    <row r="7">
      <c r="A7" s="4" t="inlineStr">
        <is>
          <t>Balance, value at Mar. 31, 2020</t>
        </is>
      </c>
      <c r="B7" s="4" t="inlineStr">
        <is>
          <t xml:space="preserve"> </t>
        </is>
      </c>
      <c r="C7" s="6" t="n">
        <v>157</v>
      </c>
      <c r="D7" s="5" t="n">
        <v>869010</v>
      </c>
      <c r="E7" s="5" t="n">
        <v>-782055</v>
      </c>
      <c r="F7" s="5" t="n">
        <v>87112</v>
      </c>
    </row>
    <row r="8">
      <c r="A8" s="4" t="inlineStr">
        <is>
          <t>Balance, shares at Dec. 31, 2020</t>
        </is>
      </c>
      <c r="B8" s="5" t="n">
        <v>9701269</v>
      </c>
      <c r="C8" s="5" t="n">
        <v>156837</v>
      </c>
    </row>
    <row r="9">
      <c r="A9" s="4" t="inlineStr">
        <is>
          <t>Balance, value at Dec. 31, 2020</t>
        </is>
      </c>
      <c r="B9" s="6" t="n">
        <v>9701</v>
      </c>
      <c r="C9" s="6" t="n">
        <v>157</v>
      </c>
      <c r="D9" s="5" t="n">
        <v>866251</v>
      </c>
      <c r="E9" s="5" t="n">
        <v>-1438706</v>
      </c>
      <c r="F9" s="5" t="n">
        <v>-562597</v>
      </c>
    </row>
    <row r="10">
      <c r="A10" s="4" t="inlineStr">
        <is>
          <t>Capital contributions</t>
        </is>
      </c>
      <c r="D10" s="5" t="n">
        <v>4558</v>
      </c>
      <c r="E10" s="4" t="inlineStr">
        <is>
          <t xml:space="preserve"> </t>
        </is>
      </c>
      <c r="F10" s="5" t="n">
        <v>4558</v>
      </c>
    </row>
    <row r="11">
      <c r="A11" s="4" t="inlineStr">
        <is>
          <t>Net Loss</t>
        </is>
      </c>
      <c r="E11" s="5" t="n">
        <v>-293877</v>
      </c>
      <c r="F11" s="5" t="n">
        <v>-293877</v>
      </c>
    </row>
    <row r="12">
      <c r="A12" s="4" t="inlineStr">
        <is>
          <t>Balance, shares at Mar. 31, 2021</t>
        </is>
      </c>
      <c r="B12" s="5" t="n">
        <v>9701269</v>
      </c>
      <c r="C12" s="5" t="n">
        <v>156837</v>
      </c>
    </row>
    <row r="13">
      <c r="A13" s="4" t="inlineStr">
        <is>
          <t>Balance, value at Mar. 31, 2021</t>
        </is>
      </c>
      <c r="B13" s="6" t="n">
        <v>9701</v>
      </c>
      <c r="C13" s="6" t="n">
        <v>157</v>
      </c>
      <c r="D13" s="6" t="n">
        <v>870809</v>
      </c>
      <c r="E13" s="6" t="n">
        <v>-1732582</v>
      </c>
      <c r="F13" s="6" t="n">
        <v>-8519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93877</v>
      </c>
      <c r="C4" s="6" t="n">
        <v>-75557</v>
      </c>
    </row>
    <row r="5">
      <c r="A5" s="3" t="inlineStr">
        <is>
          <t>Adjustments to Reconcile Net Loss to Net Cash used in operating activities</t>
        </is>
      </c>
    </row>
    <row r="6">
      <c r="A6" s="4" t="inlineStr">
        <is>
          <t>Amortization expense</t>
        </is>
      </c>
      <c r="B6" s="5" t="n">
        <v>9722</v>
      </c>
      <c r="C6" s="5" t="n">
        <v>9722</v>
      </c>
    </row>
    <row r="7">
      <c r="A7" s="4" t="inlineStr">
        <is>
          <t>Amortization of discount on convertible debentures</t>
        </is>
      </c>
      <c r="B7" s="5" t="n">
        <v>27303</v>
      </c>
      <c r="C7" s="4" t="inlineStr">
        <is>
          <t xml:space="preserve"> </t>
        </is>
      </c>
    </row>
    <row r="8">
      <c r="A8" s="4" t="inlineStr">
        <is>
          <t>Fair value change in derivative liabilities</t>
        </is>
      </c>
      <c r="B8" s="5" t="n">
        <v>-7215</v>
      </c>
      <c r="C8" s="4" t="inlineStr">
        <is>
          <t xml:space="preserve"> </t>
        </is>
      </c>
    </row>
    <row r="9">
      <c r="A9" s="3" t="inlineStr">
        <is>
          <t>Changes in operating assets and liabilities:</t>
        </is>
      </c>
    </row>
    <row r="10">
      <c r="A10" s="4" t="inlineStr">
        <is>
          <t>Prepaid expenses</t>
        </is>
      </c>
      <c r="B10" s="5" t="n">
        <v>-10000</v>
      </c>
      <c r="C10" s="4" t="inlineStr">
        <is>
          <t xml:space="preserve"> </t>
        </is>
      </c>
    </row>
    <row r="11">
      <c r="A11" s="4" t="inlineStr">
        <is>
          <t>Accrued interest</t>
        </is>
      </c>
      <c r="B11" s="5" t="n">
        <v>11297</v>
      </c>
      <c r="C11" s="4" t="inlineStr">
        <is>
          <t xml:space="preserve"> </t>
        </is>
      </c>
    </row>
    <row r="12">
      <c r="A12" s="4" t="inlineStr">
        <is>
          <t>Accrued liabilities</t>
        </is>
      </c>
      <c r="B12" s="5" t="n">
        <v>-80169</v>
      </c>
      <c r="C12" s="5" t="n">
        <v>-15123</v>
      </c>
    </row>
    <row r="13">
      <c r="A13" s="4" t="inlineStr">
        <is>
          <t>Accounts payable</t>
        </is>
      </c>
      <c r="B13" s="5" t="n">
        <v>96559</v>
      </c>
      <c r="C13" s="4" t="inlineStr">
        <is>
          <t xml:space="preserve"> </t>
        </is>
      </c>
    </row>
    <row r="14">
      <c r="A14" s="4" t="inlineStr">
        <is>
          <t>Net cash used in operating activities</t>
        </is>
      </c>
      <c r="B14" s="5" t="n">
        <v>-226380</v>
      </c>
      <c r="C14" s="5" t="n">
        <v>-80958</v>
      </c>
    </row>
    <row r="15">
      <c r="A15" s="3" t="inlineStr">
        <is>
          <t>Cash flows from financing activities:</t>
        </is>
      </c>
    </row>
    <row r="16">
      <c r="A16" s="4" t="inlineStr">
        <is>
          <t>Loan From related party</t>
        </is>
      </c>
      <c r="B16" s="5" t="n">
        <v>49119</v>
      </c>
      <c r="C16" s="4" t="inlineStr">
        <is>
          <t xml:space="preserve"> </t>
        </is>
      </c>
    </row>
    <row r="17">
      <c r="A17" s="4" t="inlineStr">
        <is>
          <t>Proceeds from convertible debentures</t>
        </is>
      </c>
      <c r="B17" s="5" t="n">
        <v>50000</v>
      </c>
      <c r="C17" s="4" t="inlineStr">
        <is>
          <t xml:space="preserve"> </t>
        </is>
      </c>
    </row>
    <row r="18">
      <c r="A18" s="4" t="inlineStr">
        <is>
          <t>Capital contributions</t>
        </is>
      </c>
      <c r="B18" s="5" t="n">
        <v>4558</v>
      </c>
      <c r="C18" s="5" t="n">
        <v>28500</v>
      </c>
    </row>
    <row r="19">
      <c r="A19" s="4" t="inlineStr">
        <is>
          <t>Net cash provided by financing activities</t>
        </is>
      </c>
      <c r="B19" s="5" t="n">
        <v>103677</v>
      </c>
      <c r="C19" s="5" t="n">
        <v>28500</v>
      </c>
    </row>
    <row r="20">
      <c r="A20" s="4" t="inlineStr">
        <is>
          <t>Net decrease in cash, cash equivalents, and restricted cash</t>
        </is>
      </c>
      <c r="B20" s="5" t="n">
        <v>-122702</v>
      </c>
      <c r="C20" s="5" t="n">
        <v>-52458</v>
      </c>
    </row>
    <row r="21">
      <c r="A21" s="4" t="inlineStr">
        <is>
          <t>Cash, cash equivalents, and restricted cash beginning of period</t>
        </is>
      </c>
      <c r="B21" s="5" t="n">
        <v>128996</v>
      </c>
      <c r="C21" s="5" t="n">
        <v>105754</v>
      </c>
    </row>
    <row r="22">
      <c r="A22" s="4" t="inlineStr">
        <is>
          <t>Cash, cash equivalents, and restricted cash end of period</t>
        </is>
      </c>
      <c r="B22" s="5" t="n">
        <v>6294</v>
      </c>
      <c r="C22" s="5" t="n">
        <v>53297</v>
      </c>
    </row>
    <row r="23">
      <c r="A23" s="3" t="inlineStr">
        <is>
          <t>SUPPLEMENTAL DISCLOSURE OF CASH FLOW INFORMATION:</t>
        </is>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Mar. 31, 2021</t>
        </is>
      </c>
    </row>
    <row r="3">
      <c r="A3" s="3" t="inlineStr">
        <is>
          <t>Organization And Nature Of Business</t>
        </is>
      </c>
    </row>
    <row r="4">
      <c r="A4" s="4" t="inlineStr">
        <is>
          <t>Organization and Nature of Business</t>
        </is>
      </c>
      <c r="B4" s="4" t="inlineStr">
        <is>
          <t>NOTE 1 – ORGANIZATION AND NATURE
OF BUSINESS Healthtech Solutions, Inc. (the “Company”)
was incorporated in Utah on October 18, 1985. The Company had no business operations from April 25, 2015, when it spun off its
only direct subsidiary, which at that time owned all of the assets through which the Company was carrying on operations, until
November 16, 2020 when the Company acquired all of the outstanding capital stock of Medi-Scan Inc. Medi-Scan Inc. was organized as a limited
liability company named "Medi-Scan LLC" formed in the State of Florida on September 25, 2018. On August 25, 2020, Medi-Scan LLC
filed articles of conversion with the State of Florida that converted it from an LLC to a C corporation. In connection with the
conversion In December 2018, Medi-Scan acquired a portfolio of intellectual property relating to medical imaging. Since December
2018, Medi-Scan has been engaged in developing practical applications for the medical imaging technology as well as related medical
technology. Recently Medi-Scan applied for three patents based on the technology developed in the past two years. The Company is pursuing a business plan
in which the Company will acquire and/or invest in cutting edge healthcare technology in the medical device biopharma and pharmaceutical
fields. The goal will be to nurture these early stage ventures with financial support and administrative and technological assistance
until their respective medical solutions are ready to enter the market. . Acquisition of Medi-Scan Inc. On November 12, 2020, Healthtech Solutions,
Inc. entered into an exchange agreement with Medi-Scan, Inc. ("Medi-Scan") and all of the shareholders of Medi-Scan, pursuant to
which the shareholders of Medi-Scan agreed to transfer all of the issued and outstanding stock of Medi-Scan to Healthtech Solutions,
Inc., and Healthtech Solutions, Inc. agreed to issue to the shareholders of Medi-Scan, Inc. 156,837 shares of its Series A Preferred
Stock, representing 97% of the equity in Healthtech Solutions. The exchange of equity (the "Share Exchange") was completed on November
16, 2020. As a result of the Share Exchange, the
Medi-Scan shareholders become the majority shareholders and have control of Healthtech Solutions. The acquisition of Medi-Scan
was accounted for as a reverse merger effected by a Share Exchange. Healthtech Solutions is considered the legal acquirer and Medi-Scan
is considered the accounting acquirer. Accordingly, the historical financial statements presented in this report are those of Medi-Scan. On November 12, 2020, when the
Share Exchange Agreement was executed, the three members of the Healthtech Solutions Board of Directors were also the three
managing members of Medi-Scan, entities under their control owned a majority of the outstanding capital stock of Medi-Scan,
and an entity under the control of one of them owned a majority of the outstanding capital stock of Healthtech Solutions.
Therefore, the Share Exchange was accounted for as a business combination of entities under common control in accordance with
ASC 805-50-30-5. Accordingly, the assets and liabilities of Medi-Scan are presented at their carrying values at the date of
the Share Exchange, and the Company’s historical stockholders’ equity has been retroactively restated to the
first period present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 – SUMMARY OF SIGNIFICANT
ACCOUNTING POLICIES Basis of Presentation and Consolidation The accompanying unaudit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the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s of March 31, 2021, and the results of operations and cash flows for
the periods presented. The results of operations for the three months ended March 31, 2021, are not necessarily indicative of the
operating results for the full fiscal year or any future period. These unaudited consolidated financial statements should be read
in conjunction with the financial statements and related notes thereto included in the Form 10-K for the year ended December 31,
2019, filed with the SEC on March 2, 2021. The accompanying consolidated financial
statements reflect the accounts of Healthtech Solutions, Inc. and its wholly owned subsidiary, Medi-Scan, Inc. All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Management makes these estimates using the best information available at the time the estimates are made; however, actual results
could differ from those estimates. One significant item subject to such estimates and assumptions is the valuation of the derivative
liabilities. These estimates are often based on complex judgments and assumptions that management believes to be reasonable but
are inherently uncertain and unpredictable. Actual results could differ from the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Software Development Costs In accordance with ASC 985-20, the Company
expenses software development costs, including costs to develop software products or the software component of products to be sold,
leased, or marketed to external users, before technological feasibility is reached. Technological feasibility is typically reached
shortly before the release of such products. Software development costs also include costs to develop software to be used solely
to meet internal needs and cloud-based applications used to deliver our services. The Company capitalizes development costs related
to these software applications once the preliminary project stage is complete and it is probable that the project will be completed,
and the software will be used to perform the function intended. Capitalization ends, and amortization begins when the product is
available for general release to customers. Research and Development Research and development costs are expensed
when incurred. Research and development costs include costs of research, engineering, and technical activities to develop a new
product or service or make significant improvement to an existing product or manufacturing process. Research and development costs
also include pre-approval regulatory and clinical trial expenses. Impairment of Intangible Assets The Company reviews intangible assets
for impairment when events or changes in circumstances indicate the carrying amount may not be recoverable. The Company measures
recoverability of these assets by comparing the carrying amounts to the future undiscounted cash flows that the assets or the asset
group are expected to generate. If the carrying value of the assets are not recoverable, the impairment recognized is measured
as the amount by which the carrying value of the asset exceeds its fair value. Management has determined that no impairment exists
as of March 31, 2021. Convertible Instruments The Company evaluates and accounts
for conversion options embedded in convertible instruments in accordance with ASC 815, Derivatives and Hedging Activities. Applicable GAAP requires companies to
bifurcate conversion options from their host instruments and account for them as free-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 The Company accounts for convertible
instruments (when it has been determined that the embedded conversion options should not be bifurcated from their host instruments)
as follows: the Company records, when necessary, discounts to convertible notes for the intrinsic value of conversion options embedded
in debt instruments based upon the differences between the fair value of the underlying common stock at the commitment date of
this note transaction and the effective conversion price embedded in this note. Debt discounts under these arrangements are amortized
over the term of the related debt to their stated date of redemption. 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See Note 8, Share-Based Compensation The Company follows the provisions of
FASB ASC 718 requiring employee equity awards to be accounted for under the fair value method. Accordingly, share-based compensation
is measured at grant date, based on the fair value of the award and recognized over its vesting period. No equity instruments were
granted during the three months ending March 31, 2021 and no compensation expense is required to be recognized under provisions
of ASC 718 with respect to employees. Fair Value of Financial Instruments The Company follows ASC 825-10-50-10
with respect to disclosures about fair value of its financial instruments and ASC 820-10-35-37 to measure the fair value of its
financial instruments. ASC 820-10-35-37 establishes a framework for measuring fair value in accounting principles generally accepted
in the United States of America, and expands disclosures about fair value measurements. To increase consistency and comparability
in fair value measurements and related disclosures, ASC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inputs and not corroborated by market data. Determining which category an asset
or liability falls within the hierarchy requires significant judgment. The Company evaluates its hierarchy disclosures each quarter. Financial assets and liabilities of
the Company primarily consists of cash, prepaid expenses, accounts payable and accrued liabilities, other payables and convertible
debentures. As of March 31, 2021, the carrying values of these financial instruments (other than convertible debentures) approximated
their fair values due to the short-term nature of these instruments. See The derivative liability, which relates
to the conversion feature of convertible debt, is classified as a Level 3 liability, and is the only financial liability measure
at fair value on a recurring basis. There were no transfers between level
1, level 2 or level 3 measurements during the quarter ending March 31, 2021. Earnings Per Share The Company calculates earnings per
share (“EPS”) as required by ASC 260, Earnings Per Share. Basic EPS is calculated by dividing the net income available
to common stockholders by the weighted average number of common shares outstanding for the period, excluding common stock equivalents.
Diluted EPS is computed by dividing the net income available to common stockholders by the weighted average number of common shares
outstanding for the period, plus the weighted average number of dilutive common stock equivalents outstanding for the period determined
using the treasury-stock method. For periods with a net loss, the dilutive common stock equivalents are excluded from the diluted
EPS calculation. For purposes of this calculation, common stock subject to repurchase by the Company, options, and warrants are
considered to be common stock equivalents and are only included in the calculation of diluted earnings per share when their effect
is dilutive. Income Taxes The Company follows ASC Topic 740, Income
Taxes, which requires the recognition of deferred income taxes for the differences between the basis of assets and liabilities
for financial statements and income tax purpose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Deferred tax assets are also recognized for operating losses and for tax credit carryforwards. Valuation allowances
are established, when necessary, to reduce deferred tax assets to the amount expected to be realized. ASC 740-10-30 requires income tax positions
to meet a more-likely-than-not recognition threshold to be recognized in the financial statements. Under ASC 740-10-30, tax positions
that previously failed to meet the more-likely-than-not threshold should be recognized in the first subsequent financial reporting
period in which that threshold is met. Under ASC 740-10-40, previously recognized tax positions that no longer meet the more-likely-than-not
threshold should be derecognized in the first subsequent financial reporting period in which that threshold is no longer met. The
Company had no material uncertain tax positions as of March 31, 2021 or December 31, 2020. The application of tax laws and regulations
is subject to legal and factual interpretation, judgment and uncertainty. Tax laws and regulations themselves are subject to change
as a result of changes in fiscal policy, changes in legislation, the evolution of regulations and court rulings. Therefore, the
actual liability may be materially different from our estimates, which could result in the need to record additional tax liabilities
or potentially reverse previously recorded tax liabilities or the deferred tax asset valuation allowance. Recently Adopted Accounting Standards The Company has reviewed recently issued
accounting pronouncements and plans to adopt those that are applicable to it. The Company does not expect the adoption of any recently
issued pronouncements to have an impact on its results of operations or financial pos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3 Months Ended</t>
        </is>
      </c>
    </row>
    <row r="2">
      <c r="B2" s="2" t="inlineStr">
        <is>
          <t>Mar. 31, 2021</t>
        </is>
      </c>
    </row>
    <row r="3">
      <c r="A3" s="3" t="inlineStr">
        <is>
          <t>Going Concern</t>
        </is>
      </c>
    </row>
    <row r="4">
      <c r="A4" s="4" t="inlineStr">
        <is>
          <t>Going Concern</t>
        </is>
      </c>
      <c r="B4" s="4" t="inlineStr">
        <is>
          <t>NOTE 3 – GOING CONCERN The accompanying financial statements
have been prepared on a going concern basis, which contemplates the realization of assets and the satisfaction of liabilities in
the normal course of business. The Company has produced no revenue since inception, and has an accumulated deficit of $1,732,582
as of March 31, 2021. The Company has had no revenues since inception. These conditions, among others, raise substantial doubt
about the Company’s ability to continue as a going concern. The financial statements do not include any adjustments that
may result from the outcome of these uncertainties. In December 2019, a novel strain
of coronavirus (COVID-19) emerged in Wuhan, Hubei Province, China. While initially the outbreak was largely concentrated in China
and caused significant disruptions to its economy, it has now spread to most other countries and infections have been reported
globally. Because COVID-19 infections have been reported throughout the United States, certain federal, state and local governmental
authorities have issued stay-at-home orders, proclamations and/or directives aimed at minimizing the spread of COVID-19. The ultimate
impact of the COVID-19 pandemic on the Company’s operations is unknown and will depend on future developments, which are
highly uncertain and cannot be predicted with confidence, including the duration of the COVID-19 outbreak, new information which
may emerge concerning the severity of the COVID-19 pandemic, and any additional preventative and protective actions that governments,
or the Company, may direct, which may result in an extended period of continued business disruption, and reduced operations. Any
resulting financial impact cannot be reasonably estimated at this time but may have a material adverse impact on our business, financial condition and results of operations.
Management expects that its business will be impacted to some degree, but the significance of the impact of the COVID-19 outbreak
on the Company’s business and the duration for which it may have an impact cannot be determined at this time. Management anticipates that the Company
will be dependent, for the near future, on additional investment capital or debt to fund operating expenses until its planned operations
begin to generate revenue. The Company is not expecting to recognize revenue until the second half of 2021 at the earliest. Management,
therefore, is actively pursuing sources of investment capit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5:48:32Z</dcterms:created>
  <dcterms:modified xmlns:dcterms="http://purl.org/dc/terms/" xmlns:xsi="http://www.w3.org/2001/XMLSchema-instance" xsi:type="dcterms:W3CDTF">2021-05-24T15:48:32Z</dcterms:modified>
</cp:coreProperties>
</file>